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UNAUDITED CONSOLIDATE" sheetId="2" r:id="rId2"/>
    <s:sheet name="CONDENSED UNAUDITED CONSOLIDAT3" sheetId="3" r:id="rId3"/>
    <s:sheet name="CONDENSED UNAUDITED CONSOLIDAT4" sheetId="4" r:id="rId4"/>
    <s:sheet name="CONDENSED UNAUDITED CONSOLIDAT5" sheetId="5" r:id="rId5"/>
    <s:sheet name="CONDENSED UNAUDITED CONSOLIDAT6" sheetId="6" r:id="rId6"/>
    <s:sheet name="The Company and Basis of Presen" sheetId="7" r:id="rId7"/>
    <s:sheet name="Significant Accounting Policies" sheetId="8" r:id="rId8"/>
    <s:sheet name="Net Loss Per Share" sheetId="9" r:id="rId9"/>
    <s:sheet name="Balance Sheet Components" sheetId="10" r:id="rId10"/>
    <s:sheet name="Financing Obligations" sheetId="11" r:id="rId11"/>
    <s:sheet name="Fair Value Measurements" sheetId="12" r:id="rId12"/>
    <s:sheet name="Stockholders' Equity" sheetId="13" r:id="rId13"/>
    <s:sheet name="Employee Stock Plans" sheetId="14" r:id="rId14"/>
    <s:sheet name="Stock-Based Compensation" sheetId="15" r:id="rId15"/>
    <s:sheet name="Income Taxes" sheetId="16" r:id="rId16"/>
    <s:sheet name="Information Concerning Product " sheetId="17" r:id="rId17"/>
    <s:sheet name="Commitments and Contingencies" sheetId="18" r:id="rId18"/>
    <s:sheet name="Litigation" sheetId="19" r:id="rId19"/>
    <s:sheet name="The Company and Basis of Pres20" sheetId="20" r:id="rId20"/>
    <s:sheet name="Balance Sheet Components (Table" sheetId="21" r:id="rId21"/>
    <s:sheet name="Financing Obligations (Tables)" sheetId="22" r:id="rId22"/>
    <s:sheet name="Fair Value Measurements (Tables" sheetId="23" r:id="rId23"/>
    <s:sheet name="Stock-Based Compensation (Table" sheetId="24" r:id="rId24"/>
    <s:sheet name="Information Concerning Produc25" sheetId="25" r:id="rId25"/>
    <s:sheet name="Commitments and Contingencies (" sheetId="26" r:id="rId26"/>
    <s:sheet name="The Company and Basis of Pres27" sheetId="27" r:id="rId27"/>
    <s:sheet name="The Company and Basis of Pres28" sheetId="28" r:id="rId28"/>
    <s:sheet name="Net Loss Per Share (Details)" sheetId="29" r:id="rId29"/>
    <s:sheet name="Balance Sheet Components (Detai" sheetId="30" r:id="rId30"/>
    <s:sheet name="Financing Obligations - Schedul" sheetId="31" r:id="rId31"/>
    <s:sheet name="Financing Obligations - Revolvi" sheetId="32" r:id="rId32"/>
    <s:sheet name="Financing Obligations - Capital" sheetId="33" r:id="rId33"/>
    <s:sheet name="Fair Value Measurements (Detail" sheetId="34" r:id="rId34"/>
    <s:sheet name="Stockholders' Equity - Common S" sheetId="35" r:id="rId35"/>
    <s:sheet name="Stockholders' Equity - Issuance" sheetId="36" r:id="rId36"/>
    <s:sheet name="Employee Stock Plans - 2009 Sto" sheetId="37" r:id="rId37"/>
    <s:sheet name="Employee Stock Plans - Employee" sheetId="38" r:id="rId38"/>
    <s:sheet name="Stock-Based Compensation - Narr" sheetId="39" r:id="rId39"/>
    <s:sheet name="Stock-Based Compensation - Sche" sheetId="40" r:id="rId40"/>
    <s:sheet name="Stock-Based Compensation - Sc41" sheetId="41" r:id="rId41"/>
    <s:sheet name="Stock-Based Compensation - Sc42" sheetId="42" r:id="rId42"/>
    <s:sheet name="Stock-Based Compensation - Sc43" sheetId="43" r:id="rId43"/>
    <s:sheet name="Stock-Based Compensation - Sc44" sheetId="44" r:id="rId44"/>
    <s:sheet name="Stock-Based Compensation -Sched" sheetId="45" r:id="rId45"/>
    <s:sheet name="Income Taxes (Details)" sheetId="46" r:id="rId46"/>
    <s:sheet name="Information Concerning Produc47" sheetId="47" r:id="rId47"/>
    <s:sheet name="Information Concerning Produc48" sheetId="48" r:id="rId48"/>
    <s:sheet name="Information Concerning Produc49" sheetId="49" r:id="rId49"/>
    <s:sheet name="Commitments and Contingencies -" sheetId="50" r:id="rId50"/>
    <s:sheet name="Commitments and Contingencies51" sheetId="51" r:id="rId51"/>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Oct. 02, 2016</t>
  </si>
  <si>
    <t>Nov. 04, 2016</t>
  </si>
  <si>
    <t>Document and Entity Information [Abstract]</t>
  </si>
  <si>
    <t>Entity Registrant Name</t>
  </si>
  <si>
    <t>QUICKLOGIC CORPORATION</t>
  </si>
  <si>
    <t>Entity Central Index Key</t>
  </si>
  <si>
    <t>Current Fiscal Year End Date</t>
  </si>
  <si>
    <t>--01-01</t>
  </si>
  <si>
    <t>Entity Filer Category</t>
  </si>
  <si>
    <t>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DENSED UNAUDITED CONSOLIDATED BALANCE SHEETS - USD ($) $ in Thousands</t>
  </si>
  <si>
    <t>Jan. 03, 2016</t>
  </si>
  <si>
    <t>Current assets:</t>
  </si>
  <si>
    <t>Cash and cash equivalents</t>
  </si>
  <si>
    <t>Accounts receivable, net of allowances for doubtful accounts of $0 in both periods</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lease obligations</t>
  </si>
  <si>
    <t>Total current liabilities</t>
  </si>
  <si>
    <t>Long-term liabilities:</t>
  </si>
  <si>
    <t>Capital lease obligations, less current portion</t>
  </si>
  <si>
    <t>Other long-term liabilities</t>
  </si>
  <si>
    <t>Total liabilities</t>
  </si>
  <si>
    <t>Commitments and contingencies (see Note 12)</t>
  </si>
  <si>
    <t xml:space="preserve"> </t>
  </si>
  <si>
    <t>Stockholders' equity:</t>
  </si>
  <si>
    <t>Preferred stock, $0.001 par value; 10,000 shares authorized; no shares issued and outstanding</t>
  </si>
  <si>
    <t>Common stock, $0.001 par value; 100,000 shares authorized; 67,789 and 56,904 shares issued and outstanding, respectively</t>
  </si>
  <si>
    <t>Additional paid-in capital</t>
  </si>
  <si>
    <t>Accumulated deficit</t>
  </si>
  <si>
    <t>Total stockholders' equity</t>
  </si>
  <si>
    <t>TOTAL LIABILITIES AND STOCKHOLDERS' EQUITY</t>
  </si>
  <si>
    <t>CONDENSED UNAUDITED 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UNAUDITED CONSOLIDATED STATEMENTS OF OPERATIONS - USD ($) shares in Thousands, $ in Thousands</t>
  </si>
  <si>
    <t>3 Months Ended</t>
  </si>
  <si>
    <t>Sep. 27, 2015</t>
  </si>
  <si>
    <t>Income Statement [Abstract]</t>
  </si>
  <si>
    <t>Revenue</t>
  </si>
  <si>
    <t>Cost of revenue</t>
  </si>
  <si>
    <t>Gross profit</t>
  </si>
  <si>
    <t>Operating expenses:</t>
  </si>
  <si>
    <t>Research and development</t>
  </si>
  <si>
    <t>Selling, general and administrative</t>
  </si>
  <si>
    <t>Restructuring costs</t>
  </si>
  <si>
    <t>Total operating expenses</t>
  </si>
  <si>
    <t>Loss from operations</t>
  </si>
  <si>
    <t>Interest expense</t>
  </si>
  <si>
    <t>Interest income and other expense, net</t>
  </si>
  <si>
    <t>Loss before income taxes</t>
  </si>
  <si>
    <t>(Benefit from) provision for income taxes</t>
  </si>
  <si>
    <t>Net loss</t>
  </si>
  <si>
    <t>Net loss per share:</t>
  </si>
  <si>
    <t>Basic (in dollars per share)</t>
  </si>
  <si>
    <t>Diluted (in dollars per share)</t>
  </si>
  <si>
    <t>Weighted average shares:</t>
  </si>
  <si>
    <t>Basic (in shares)</t>
  </si>
  <si>
    <t>Diluted (in shares)</t>
  </si>
  <si>
    <t>CONDENSED UNAUDITED CONSOLIDATED STATEMENTS OF COMPREHENSIVE LOSS - USD ($) $ in Thousands</t>
  </si>
  <si>
    <t>Statement of Comprehensive Income [Abstract]</t>
  </si>
  <si>
    <t>Total other comprehensive income, net of tax</t>
  </si>
  <si>
    <t>Total comprehensive loss</t>
  </si>
  <si>
    <t>CONDENSED UNAUDITED 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Write-off of equipment</t>
  </si>
  <si>
    <t>Changes in operating assets and liabilities:</t>
  </si>
  <si>
    <t>Accounts receivable</t>
  </si>
  <si>
    <t>Accrued liabilities and deferred revenue</t>
  </si>
  <si>
    <t>Net cash used in operating activities</t>
  </si>
  <si>
    <t>Cash flows from investing activities:</t>
  </si>
  <si>
    <t>Capital expenditures for property and equipment</t>
  </si>
  <si>
    <t>Net cash used in investing activities</t>
  </si>
  <si>
    <t>Cash flows from financing activities:</t>
  </si>
  <si>
    <t>Payment of debt and capital lease obligations</t>
  </si>
  <si>
    <t>Proceeds from line of credit</t>
  </si>
  <si>
    <t>Proceeds from issuance of common stock</t>
  </si>
  <si>
    <t>Stock issuance costs</t>
  </si>
  <si>
    <t>Net cash provided by financing activities</t>
  </si>
  <si>
    <t>Net de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The Company and Basis of Presentation QuickLogic Corporation ("QuickLogic" or "the Company") was founded in 1988 and reincorporated in Delaware in 1999. The Company enables Original Equipment Manufacturers ("OEMs") to maximize battery life for highly differentiated, immersive user experiences with Smartphone, Wearable, Tablet and Internet-of-Things ("IoT") devices. QuickLogic delivers these benefits through industry leading ultra-low power customer programmable System on Chip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The accompanying interim condensed consolidated financial statements are unaudited. In the opinion of management, these statements have been prepared in accordance with United States generally accepted accounting principles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January 3, 2016 . Operating results for the nine months ended October 2, 2016 are not necessarily indicative of the results that may be expected for the full year. QuickLogic's fiscal year ends on the Sunday closest to December 31 and the fiscal quarters each end on the Sunday closest to the end of each calendar quarter. QuickLogic's third fiscal quarters for 2016 and for 2015 ended on Sunday, October 2, 2016 and September 27, 2015 , respectively. Liquidity The Company has financed its operations and capital investments through sales of common stock, capital and operating leases, and bank lines of credit. As of October 2, 2016 , the Company's principal sources of liquidity consisted of cash and cash equivalents of $17.8 million and $1.0 million in available credit under its revolving line of credit with Silicon Valley Bank, which expires on September 25, 2017. On September 25, 2015, the Company entered into a Second Amendment to Third Amended and Restated Loan and Security Agreement with Silicon Valley Bank to extend the line of credit for two years through September 25, 2017. This amendment modifies some of the financial covenants. This line of credit provides for committed loan advances of up to $6.0 million , subject to increases at the Company's election of up to $12.0 million . On February 10, 2016, the Company entered into a Third Amendment to Third and Restated Loan and Security Agreement to further modify the covenants. See Note 5 for a description of the modified covenants. The Company is in compliance with all loan covenants as of the end of the current reporting period. On March 21, 2016, the Company issued 10.0 million shares of common stock at a price of $1.00 per share, $0.001 par value. The Company received net proceeds of approximately $8.8 million , after deducting underwriting commissions and other offering related expenses. The Company uses the net proceeds from the offering for working capital and other general corporate purposes. The Company may also use a portion of the net proceeds to acquire and/or license technologies and acquire and/or invest in businesses when the opportunity arises. The shares were offered pursuant to a shelf registration statement previously filed with the SEC, which was declared effective by the SEC on August 30, 2013, and as supplemented by a prospectus supplement dated March 17, 2016 filed with the Securities and Exchange Commission ("SEC") pursuant to Rule 424(b) under the Securities Act of 1933, as amended. The Company currently uses its cash to fund its capital expenditures and operating losses. Based on past operating performance and current annual operating plans, the Company believes that its existing cash and cash equivalents, together with available financial resources from the revolving line of credit with Silicon Valley Bank and equity funding raised during March 2016 will be sufficient to fund its operations and capital expenditures and provide adequate working capital for the next twelve months.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EOS TM , ArcticLink®, and PolarPro®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the generation of sales from its new product offerings, existing cash and cash equivalents, together with financial resources from its revolving line of credit with Silicon Valley Bank and its ability to raise additional capital in the public capital markets will be sufficient to satisfy its operations and capital expenditures requirement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For the three and nine months ended October 2, 2016 , the Company generated 39% and 35% of its total revenue from shipments to Samsung Electronics Co., Ltd. ("Samsung"). See Note 11 for information regarding concentrations associated with customers and distributors.</t>
  </si>
  <si>
    <t>Significant Accounting Policies</t>
  </si>
  <si>
    <t>Accounting Policies [Abstract]</t>
  </si>
  <si>
    <t>Significant Accounting Policies During the nine months ended October 2, 2016 , there were no changes in the Company's significant accounting policies from its disclosure in the Annual Report on Form 10-K for the year ended January 3, 2016 . For a discussion of the significant accounting policies, please see the Annual Report on Form 10-K for the fiscal year ended January 3, 2016 , filed with the SEC, on March 18, 2016 . New Accounting Pronouncements In August 2016, the Financial Accounting Standards Board ("FASB") issued Accounting Standards Update ("ASU") No. 2016-15, Statement of Cash Flows (Topic 230): Classification of Certain Cash Receipts and Cash Payments.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is currently evaluating the impact of our pending adoption of the new standard on our consolidated financial statements. In May 2016, the FASB issued ASU No. 2016-12, Revenue from contracts with customers (Topic 606): Narrow Scope Improvements and Practical Expedients . This update among other things: (1) clarify the object of the collectability criterion for applying paragraph 606-10-25-7; (2) permit an entity to exclude amounts collected from customers for all sales (and other similar) taxes from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period reporting is not required to disclose the effect of the accounting change for the period of adoption. This amendment is effective for public entities for annual reports beginning after December 15, 2017, including interim periods therein. For nonpublic entities one year later. The Company is currently evaluating the impact of our pending adoption of the new standard on our consolidated financial statements. In March 2016, the FASB issued ASU No. 2016-09, Compensation - Stock Compensation (Topic 718): Improvements to Employee Share-Based Payment Accounting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year 2017. This guidance can be applied either prospectively, retrospectively or using a modified retrospective transition method, depending on the area covered in this update. Early adoption is permitted. The Company is currently evaluating the impact of our pending adoption of the new standard on our consolidated financial statements. In March 2016, the FASB issued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i.e., January 1, 2018, for a calendar year entity). Private entities must apply the amendments one year later. The Company is currently evaluating the impact of our pending adoption of the new standard on our consolidated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our consolidated financial statements. In July 2015, the FASB issued ASU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 applies to inventory valued at first-in, first-out or average cost. This guidance is effective for reporting periods beginning after December 15, 2016, including interim periods within those fiscal years. The Company is currently evaluating the impact of ASU 2015-11 on its consolidated financial statements and footnote disclosures. Other new accounting pronouncements are disclosed on the Annual Report on Form 10-K for the fiscal year ended January 3, 2016 filed with the SEC on March 18, 2016 .</t>
  </si>
  <si>
    <t>Net Loss Per Share</t>
  </si>
  <si>
    <t>Earnings Per Share [Abstract]</t>
  </si>
  <si>
    <t>Net Loss Per Share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The following shares were not included in the calculation of diluted net loss per share for the three and nine months ended October 2, 2016 and September 27, 2015 : (i) 7.8 million and 6.8 million of common shares associated with equity awards outstanding and the estimated number of shares to be purchased under the current offering period of the 2009 Employee Stock Purchase Plan, respectively, and (ii) warrants to purchase up to 2.3 million shares of common stock as of October 2, 2016 and September 27, 2015 , respectively. These shares were not included as they were considered antidilutive due to the net loss the Company experienced during these periods.</t>
  </si>
  <si>
    <t>Balance Sheet Components</t>
  </si>
  <si>
    <t>Balance Sheet Components The following provides details relating to certain balance sheet accounts as of October 2, 2016 , and January 3, 2016: As of October 2, January 3, (in thousands) Inventories: Raw materials $ — $ — Work-in-process 997 1,720 Finished goods 446 1,158 $ 1,443 $ 2,878 Other current assets: Prepaid expenses $ 916 $ 1,184 Other 165 128 $ 1,081 $ 1,312 Property and equipment: Equipment $ 11,488 $ 14,531 Software 2,612 3,114 Furniture and fixtures 41 131 Leasehold improvements 708 714 14,849 18,490 Accumulated depreciation and amortization (11,776 ) (15,175 ) $ 3,073 $ 3,315 Accrued liabilities: Employee related accruals $ 1,749 $ 1,237 Other 326 245 $ 2,075 $ 1,482</t>
  </si>
  <si>
    <t>Financing Obligations</t>
  </si>
  <si>
    <t>Debt Disclosure [Abstract]</t>
  </si>
  <si>
    <t>Obligations The following provides details relating to the Company’s financing obligations as of October 2, 2016 and January 3, 2016: As of October 2, January 3, (in thousands) Debt and capital lease obligations: Revolving line of credit $ 5,000 $ 2,000 Capital leases 230 489 5,230 2,489 Current portion of debt and capital lease obligations (5,208 ) (281 ) Long term portion of debt and capital lease obligations $ 22 $ 2,208 Revolving Line of Credit On September 25, 2015, the Company entered into the Second Amendment to the Third Amended and Restated Loan and Security Agreement dated September 25, 2015 ("the Loan Agreement") with Silicon Valley Bank (the "Bank"). The terms of the Loan Agreement include a $6.0 million revolving line of credit available through September 25, 2017 , subject to increases at the Company's election of up to $12 million . Upon each advance, the Company can elect a Prime Rate advance, which is the prime rate plus the prime rate margin, or a LIBOR advance, which is LIBOR rate plus the LIBOR rate margin. As of the third quarter ended October 2, 2016 , the Company had $5.0 million of revolving debt outstanding with an interest rate of 3.63% . On February 10, 2016, the Company entered into a Third Amendment to the Third Amended and Restated Loan and Security Agreement with the Bank to amend certain covenants contained in the Loan Agreement. As amended, the Company is required to maintain, beginning in the quarter ending March 31, 2016, (i) a tangible net worth of at least $12.0 million , plus (a) 50% of the proceeds from any equity issuance, plus (b) 50% of the proceeds from any investments, tested as of the last day of each month; (ii) unrestricted cash or cash equivalents at the Bank or Bank's affiliates at all times in an amount of at least $6.0 million ; and (iii) a ratio of quick assets to the results of (i) current liabilities minus (ii) the current portion of deferred revenue plus (iii) the long-term portion of the obligations of at least 2.00 to 1.00, tested as of the last day of each month. Beginning with the second fiscal quarter of 2016, the tangible net worth requirement, is reduced as follows: For the quarter ending June 30, 2016, at least $10.0 million ; for the quarter ending September 30, 2016, at least $8.0 million ; for the quarter ending December 31, 2016, at least $6.0 million ; for the quarter ending March 31, 2017, at least $4.0 million ; for the quarter ending June 30, 2017, at least $8.0 million . Beginning with the third fiscal quarter of 2016, the Company is required to maintain a ratio of quick assets to the results of (i) current liabilities minus (ii) the current portion of deferred revenue plus (iii) the long-term portion of the obligations of at least 1.50 to 1.00 in the fiscal quarters ended September 30, 2016 and December 31, 2016 and of at least 1.25 to 1.00 in the fiscal quarters ended March 31, 2017 and June 30, 2017. The Bank has a first priority security interest in substantially all of the Company's tangible and intangible assets to secure any outstanding amounts under the Loan Agreement. Capital Leases In December 2015, the Company leased design software under a two -year capital lease at an imputed interest rate of 4.88% per annum. Terms of the agreement require the Company to make quarterly payments of approximately $22,750 through November 2017, for a total of $182,000 . As of October 2, 2016 , $109,000 was outstanding under the capital lease, $87,000 of which was classified as a current liability. In July 2015, the Company leased design software under a three -year capital lease at an imputed interest rate of 4.91% per annum. Terms of the agreement require the Company to make annual payments of approximately $67,300 through July 2017, for a total of $202,000 . As of October 2, 2016 , $64,000 was outstanding under the capital lease, all of which was classified as a current liability. In July 2014, the Company leased design software under a 41 -month capital lease at an imputed interest rate of 3.15% per annum. Terms of the agreement require the Company to make payments of principal and interest of $42,000 in August 2014, $16,000 in December 2014, $58,000 in January 2016 and $58,000 in January 2017. The total payments for the lease will be $174,000 . As of October 2, 2016 , $56,000 was outstanding under this capital lease, all of which was classified as a current liability.</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presents the Company's financial assets that are measured at fair value on a recurring basis as of October 2, 2016 and January 3, 2016 , consistent with the fair value hierarchy provisions of the authoritative guidance (in thousands): October 2, 2016 January 3, 2016 Total Level 1 Level 2 Level 3 Total Level 1 Level 2 Level 3 Assets: Money market funds (1) $ 17,576 $ 1,335 $ 16,241 $ — $ 18,021 $ 2,137 $ 15,884 $ — Total assets $ 17,576 $ 1,335 $ 16,241 $ — $ 18,021 $ 2,137 $ 15,884 $ — _________________ (1) Money market funds are presented as a part of cash and cash equivalents on the accompanying consolidated balance sheets as of October 2, 2016 and January 3, 2016 .</t>
  </si>
  <si>
    <t>Stockholders' Equity</t>
  </si>
  <si>
    <t>Equity [Abstract]</t>
  </si>
  <si>
    <t>Stockholders' Equity Common Stock and Preferred Stock The Company is authorized to issue 100 million shares of common stock and has 10 million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Issuance of Common Stock and Warrants In March 2016, the Company issued an aggregate of 10,000,000 shares of common stock, $0.001 par value, in an underwritten public offering at a price of $1.00 per share. The Company received net proceeds from the offering of approximately $8.8 million , net of underwriter's commission and other offering expenses of $1.2 million . As of October 2, 2016 , 2.3 million warrants were outstanding. The 2.3 million warrants with a strike price of $2.98 were issued in conjunction with a June 2012 financing. These warrants will expire in June 2017. After August 2016, the warrants can only be exercised on a cashless basis.</t>
  </si>
  <si>
    <t>Employee Stock Plans</t>
  </si>
  <si>
    <t>Disclosure of Compensation Related Costs, Share-based Payments [Abstract]</t>
  </si>
  <si>
    <t>Employee Stock Plans 2009 Stock Plan The 2009 Stock Plan, or 2009 Plan, was amended and restated by the Board of Directors in January 2015 and approved by the Company's stockholders on April 23, 2015 to, among other things, reserve an additional 2.5 million shares of common stock for issuance under the 2009 Plan. As of October 2, 2016 , approximately 9.8 million shares were reserved for issuance under the 2009 Plan. Equity awards that are cancelled, forfeited or repurchased under the 1999 Plan become available for grant under the 2009 Plan, up to a maximum of an additional 10 million shares. Equity awards granted under the 2009 Plan have a term of up to ten years. Options typically vest at a rate of 25% one year after the vesting commencement date, and one forty-eighth for each month of service thereafter. RSUs typically vest at a rate of 25% one year after the vesting commencement date, and one eighth every six months thereafter. The Company may implement different vesting schedules in the future with respect to any new equity awards. Employee Stock Purchase Plan The 2009 Employee Stock Purchase Plan, or 2009 ESPP, was adopted in March 2009. In January 2015, the 2009 ESPP was amended by the Board of Directors and approved by the Company's stockholders on April 23, 2015 to reserve an additional 1.0 million shares of common stock for issuance under the 2009 ESPP. As of October 2, 2016 , approximately 3.3 million shares were reserved for issuance under the 2009 ESPP Plan. The 2009 ESPP provides for six month offering periods. Participants purchase shares through payroll deductions of up to 20% of an employee's total compensation (maximum of 20,000 shares per offering period). The 2009 ESPP permits the Board of Directors to determine, prior to each offering period, whether participants purchase shares at: (i) 85% of the fair market value of the common stock at the end of the offering period; or (ii) 85% of the lower of the fair market value of the common stock at the beginning or the end of an offering period. The Board of Directors has determined that, until further notice, future offering periods will be made at 85% of the lower of the fair market value of the common stock at the beginning or the end of an offering period. Stock-Based Compensation 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cash settlement of stock appreciation rights, or SARs. To date, awards granted under the program consist of stock options, RSUs and PRSUs. The majority of stock-based awards granted under the program vest over four years. Stock options granted under the program have a maximum contractual term of ten years. The stock-based compensation expense included in the Company's consolidated financial statements for the three and nine months ended October 2, 2016 and September 27, 2015 was as follows (in thousands): Three Months Ended Nine Months Ended October 2, September 27, October 2, September 27, Cost of revenue $ 34 $ 29 $ 119 $ 95 Research and development 137 210 603 613 Selling, general and administrative 286 240 736 759 Restructuring charges * — 29 — 29 Total costs and expenses $ 457 $ 508 $ 1,458 $ 1,496 No stock-based compensation was capitalized during any period presented above. * Stock-based compensation related to restructuring plan was initiated during the second quarter of 2015.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he following weighted average assumptions are included in the estimated fair value calculations for stock option grants: Three Months Ended Nine Months Ended October 2, September 27, October 2, September 27, Expected term (years) 7.12 4.78 7.12 4.78 Risk-free interest rate 1.40 % 1.40 % 1.40 % 1.40 % Expected volatility 52.40 % 52.11 % 52.40 % 52.11 % Expected dividend yield — — — — The weighted average estimated fair value for options granted during the three months ended October 2, 2016 was $0.46 . No stock options were granted in the third quarter of 2015. The weighted average estimated fair value for options granted during the nine months of 2016 and 2015 were $0.46 and $0.90 per option, respectively. As of October 2, 2016 and September 27, 2015 , the fair value of unvested stock options, net of expected forfeitures, was approximately $1.9 million and $2.3 million , respectively. This unrecognized stock-based compensation expense is expected to be recorded over a weighted average period of 3.33 years. Stock-Based Compensation Award Activity The following table summarizes the activity in the shares available for grant under the 2009 Plan during the nine months ended October 2, 2016 : Shares Available for Grant (in thousands) Balance at January 03, 2016 2,929 Options granted (842 ) Options forfeited or expired 546 RSUs granted (934 ) PRSUs granted (193 ) RSUs forfeited or expired 554 PRSUs forfeited or expired 204 Balance at October 2, 2016 2,264 Stock Options The following table summarizes stock options outstanding and stock option activity under the 1999 Plan and the 2009 Plan, and the related weighted average exercise price, for the first nine months of 2016 : Number of Shares Weighted Average Exercise Price Weighted Average Remaining Term Aggregate Intrinsic Value (in thousands) (in years) (in thousands) Balance outstanding at January 3, 2016 5,266 $ 2.64 Granted 842 $ 0.86 Forfeited or expired (546 ) $ 2.79 Balance outstanding at October 2, 2016 5,562 $ 2.36 4.11 $ — Exercisable at October 2, 2016 4,494 $ 2.62 2.82 $ — Vested and expected to vest at October 2, 2016 5,263 $ 2.43 3.79 $ — No stock options were exercised during the three and nine months ended October 2, 2016. The total intrinsic value of options exercised during the first nine months of 2016 and 2015 was $0 and $83,000 , respectively. Total cash received from employees as a result of employee stock option exercises during the first nine months of 2016 and 2015 was approximately $0 and $117,000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189,000 and $403,000 for the three months and nine months ended October 2, 2016 . Restricted Stock Units and Performance-based Restricted Stock Units The Company began issuing RSUs and PRSUs in the third quarter of 2007. RSUs entitle the holder to receive, at no cost, one common share for each RSU as it vests. In general, the Company's policy is to withhold shares in settlement of employee tax withholding obligations upon the vesting of RSUs. The stock-based compensation related to RSUs and PRSUs was $154,000 and $49,000 for the three months and $693,000 and $137,000 for the nine months ended October 2, 2016 , respectively. As of October 2, 2016 , there was $1.3 million in unrecognized compensation expense related to RSUs and PRSUs. A summary of activity for the Company's RSUs and PRSUs for the nine months ended October 2, 2016 and information regarding RSUs and PRSUs outstanding and expected to vest as of October 2, 2016 is as follows: RSUs &amp; PRSUs Outstanding Number of Shares Weighted Average Grant Date Fair Value (in thousands) Nonvested at January 3, 2016 1,435 $ 2.30 Granted 1,127 1.05 Vested (475 ) 1.02 Forfeited (758 ) — Nonvested at October 2, 2016 1,329 $ 1.92 Employee Stock Purchase Plan The weighted average estimated fair value, as defined by the amended authoritative guidance, of rights issued pursuant to the Company's 2009 ESPP during the third quarters of 2016 and 2015 was $0.31 and $0.48 per right, respectively. As of October 2, 2016 , 917,000 shares remained available for issuance under the 2009 ESPP. For the three and nine months ended October 2, 2016 , the Company recorded stock-based compensation expense related to the 2009 ESPP of $65,000 and $225,000 , respectively. The fair value of rights issued pursuant to the Company's 2009 ESPP was estimated on the commencement date of each offering period using the following weighted average assumptions: Three Months Ended Nine Months Ended October 2, September 27, October 2, September 27, Expected term (months) 6.08 6.08 6.08 6.08 Risk-free interest rate 0.40 % 0.08 % 0.40 % 0.08 % Volatility 54.31 % 51.54 % 54.31 % 51.54 % Dividend yield — — — — As of October 2, 2016 , the unrecognized stock-based compensation expense relating to the Company's 2009 ESPP was $31,000 and is expected to be recognized over a weighted average period of approximately 1.5 months.</t>
  </si>
  <si>
    <t>Stock-Based Compensation</t>
  </si>
  <si>
    <t>Income Taxes</t>
  </si>
  <si>
    <t>Income Tax Disclosure [Abstract]</t>
  </si>
  <si>
    <t>Income Taxes In the third quarters of 2016 and 2015 , the Company recorded a net income tax benefit of $23,000 and $15,000 , respectively. For the nine months ended October 2, 2016 and September 27, 2015, the Company recorded net income tax expense of $68,000 and $46,000 , respectively. The income tax benefits for the third quarters of 2016 and 2015 include the net effect of the following: (i) income taxes from the Company's foreign operations which are cost-plus entities; and (ii) the release of an unrecognized tax benefit in the period. Based on the available objective evidence, management believes it is more likely than not that the Company's net deferred tax assets will not be fully realizable. Accordingly, with the exception of its foreign subsidiaries, the Company has provided a full valuation allowance against the associated deferred tax assets. The Company will continue to assess the realizability of the deferred tax assets in future periods. The Company had approximately $0 and $36,000 unrecognized tax benefits at October 2, 2016 and January 3, 2016, respectively, which, if recognized, would affect the Company's effective tax rate. The Company recognizes interest and penalties related to uncertain tax positions in income tax expense. For the nine month period ended October 2, 2016 , the Company accrued $0 of interest and penalties. As of October 2, 2016 , the Company had $0 of accrued interest and penalties related to uncertain tax positions. There is no balance of unrecognized tax benefit at October 2, 2016 that is related to tax positions, interest, and penalties for which it is reasonably possible that the statute of limitations will expire in various jurisdictions within the next twelve months. The Company is subject to U.S. federal income tax as well as income taxes in many U.S. states and foreign jurisdictions in which the Company operates. As of October 2, 2016, fiscal years 2012 onward remain open to examination by the U.S. taxing authorities. The U.S. federal and U.S. state taxing authorities may choose to audit tax returns for tax years beyond the statute of limitation period due to significant tax attribute carryforwards from prior years, making adjustments only to carryforward attributes.</t>
  </si>
  <si>
    <t>Information Concerning Product Lines, Geographic Information and Revenue Concentration</t>
  </si>
  <si>
    <t>Segment Reporting [Abstract]</t>
  </si>
  <si>
    <t>Information Concerning Product Lines, Geographic Information and Revenue Concentration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Nine Months Ended October 2, September 27, October 2, 2016 September 27, Revenue by product line (1) : New products $ 1,339 $ 2,855 $ 4,028 $ 9,952 Mature products 1,470 1,339 4,448 5,374 Total revenue $ 2,809 $ 4,194 $ 8,476 $ 15,326 _________________ (1) For all periods presented: New products include all products manufactured on 180 nanometer or smaller semiconductor processes. Mature products include all products produced on semiconductor processes larger than 180 nanometers. The following is a breakdown of revenue by shipment destination (in thousands): Three Months Ended Nine Months Ended October 2, September 27, October 2, 2016 September 27, 2015 Revenue by geography: Asia Pacific (1) $ 1,726 $ 3,044 $ 5,232 $ 10,334 North America (2) 682 690 2,139 3,619 Europe 401 460 1,105 1,373 Total revenue $ 2,809 $ 4,194 $ 8,476 $ 15,326 ___________ (1) Asia Pacific includes revenue from South Korea of $1.0 million , or 36% , of total revenue and $2.4 million , or 58% , of total revenue for the quarters ended October 2, 2016 and September 27, 2015, respectively. For the nine months ended October 2, 2016 and September 27, 2015, revenue from South Korea was $3.0 million , or 35% , of total revenue and $6.9 million or 45% , respectively. (2) North America includes revenue from the United States of $675,000 , or 24% , of total revenue and $665,000 or 16% , for the quarters ended October 2 2016 and September 27, 2015, respectively. For the nine months ended October 2, 2016 and September 27, 2015, revenue from the United States was $2.1 million , or 25% , of total revenue and $3.5 million or 23% , respectively. The following distributors and customers accounted for 10% or more of the Company's revenue for the periods presented: Three Months Ended Nine Months Ended October 2, September 27, October 2, 2016 September 27, 2015 Distributor "A" 20 % 15 % 26 % 24 % Customer "B" 12 % 10 % 16 % 14 % Customer "G" 39 % 57 % 35 % 44 % The following distributors and customers accounted for 10% or more of the Company's accounts receivable as of the dates presented: October 2, January 3, Distributor "A" 35 % 24 % Distributor “B” * 11 % Distributor "G" * 11 % Customer "G" 44 % 20 % Customer "H" * 11 % * Represents less than 10% of accounts receivable as of the date presented. As of October 2, 2016 , less than 10% of the Company's long-lived assets, including property and equipment and other assets, were located outside the United States.</t>
  </si>
  <si>
    <t>Commitments and Contingencies</t>
  </si>
  <si>
    <t>Commitments and Contingencies Disclosure [Abstract]</t>
  </si>
  <si>
    <t>Commitments and Contingencies Commitments The Company's manufacturing suppliers require us to forecast wafer starts several months in advance. The Company is required to take delivery of and pay for a portion of forecasted wafer volume. As of October 2, 2016 , and January 3, 2016 , the Company had $2.7 million and $1.4 million , respectively, of outstanding commitments for the purchase of wafer and finished goods inventory. The Company has obligations with certain suppliers for the purchase of other goods and services entered into in the ordinary course of business. As of October 2, 2016 , total outstanding purchase obligations were $1.1 million , all of which are due within the next twelve months, except for $2,000 relating to capital lease maintenance commitment. The Company leases its primary facility under a non-cancelable operating lease that expires at the end of 2018. In addition, the Company rents development facilities in India as well as sales offices in Europe and Asia. Total rent expense for the third quarters of 2016 and 2015 was approximately $219,000 and $201,000 , respectively. Total rent expense for the nine months of 2016 and 2015 was $623,000 and $678,000 , respectively. As of October 2, 2016 , future minimum lease commitments under the Company's operating leases, excluding property taxes and insurance are as follows: Operating Leases (in thousands) Fiscal Years 2016 (Remaining 3 months) $ 213 2017 797 2018 799 2019 165 2020 170 2021 84 $ 2,228</t>
  </si>
  <si>
    <t>Litigation</t>
  </si>
  <si>
    <t>Litigation 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The Company and Basis of Presentation (Policies)</t>
  </si>
  <si>
    <t>Fiscal period</t>
  </si>
  <si>
    <t>QuickLogic's fiscal year ends on the Sunday closest to December 31 and the fiscal quarters each end on the Sunday closest to the end of each calendar quarter. QuickLogic's third fiscal quarters for 2016 and for 2015 ended on Sunday, October 2, 2016 and September 27, 2015 , respectively.</t>
  </si>
  <si>
    <t>Liquidity</t>
  </si>
  <si>
    <t xml:space="preserve"> Liquidity The Company has financed its operations and capital investments through sales of common stock, capital and operating leases, and bank lines of credit. As of October 2, 2016 , the Company's principal sources of liquidity consisted of cash and cash equivalents of $17.8 million and $1.0 million in available credit under its revolving line of credit with Silicon Valley Bank, which expires on September 25, 2017. On September 25, 2015, the Company entered into a Second Amendment to Third Amended and Restated Loan and Security Agreement with Silicon Valley Bank to extend the line of credit for two years through September 25, 2017. This amendment modifies some of the financial covenants. This line of credit provides for committed loan advances of up to $6.0 million , subject to increases at the Company's election of up to $12.0 million . On February 10, 2016, the Company entered into a Third Amendment to Third and Restated Loan and Security Agreement to further modify the covenants. See Note 5 for a description of the modified covenants. The Company is in compliance with all loan covenants as of the end of the current reporting period. On March 21, 2016, the Company issued 10.0 million shares of common stock at a price of $1.00 per share, $0.001 par value. The Company received net proceeds of approximately $8.8 million , after deducting underwriting commissions and other offering related expenses. The Company uses the net proceeds from the offering for working capital and other general corporate purposes. The Company may also use a portion of the net proceeds to acquire and/or license technologies and acquire and/or invest in businesses when the opportunity arises. The shares were offered pursuant to a shelf registration statement previously filed with the SEC, which was declared effective by the SEC on August 30, 2013, and as supplemented by a prospectus supplement dated March 17, 2016 filed with the Securities and Exchange Commission ("SEC") pursuant to Rule 424(b) under the Securities Act of 1933, as amended. The Company currently uses its cash to fund its capital expenditures and operating losses. Based on past operating performance and current annual operating plans, the Company believes that its existing cash and cash equivalents, together with available financial resources from the revolving line of credit with Silicon Valley Bank and equity funding raised during March 2016 will be sufficient to fund its operations and capital expenditures and provide adequate working capital for the next twelve months.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EOS TM , ArcticLink®, and PolarPro®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the generation of sales from its new product offerings, existing cash and cash equivalents, together with financial resources from its revolving line of credit with Silicon Valley Bank and its ability to raise additional capital in the public capital markets will be sufficient to satisfy its operations and capital expenditures requirement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Principles of Consolidation The consolidated financial statements include the accounts of QuickLogic and its wholly-owned subsidiaries. All intercompany accounts and transactions have been eliminated.</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t>
  </si>
  <si>
    <t>Uses of Estimates</t>
  </si>
  <si>
    <t>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t>
  </si>
  <si>
    <t>Concentration of Risk</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t>
  </si>
  <si>
    <t>New Accounting Pronouncements</t>
  </si>
  <si>
    <t>New Accounting Pronouncements In August 2016, the Financial Accounting Standards Board ("FASB") issued Accounting Standards Update ("ASU") No. 2016-15, Statement of Cash Flows (Topic 230): Classification of Certain Cash Receipts and Cash Payments.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is currently evaluating the impact of our pending adoption of the new standard on our consolidated financial statements. In May 2016, the FASB issued ASU No. 2016-12, Revenue from contracts with customers (Topic 606): Narrow Scope Improvements and Practical Expedients . This update among other things: (1) clarify the object of the collectability criterion for applying paragraph 606-10-25-7; (2) permit an entity to exclude amounts collected from customers for all sales (and other similar) taxes from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period reporting is not required to disclose the effect of the accounting change for the period of adoption. This amendment is effective for public entities for annual reports beginning after December 15, 2017, including interim periods therein. For nonpublic entities one year later. The Company is currently evaluating the impact of our pending adoption of the new standard on our consolidated financial statements. In March 2016, the FASB issued ASU No. 2016-09, Compensation - Stock Compensation (Topic 718): Improvements to Employee Share-Based Payment Accounting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year 2017. This guidance can be applied either prospectively, retrospectively or using a modified retrospective transition method, depending on the area covered in this update. Early adoption is permitted. The Company is currently evaluating the impact of our pending adoption of the new standard on our consolidated financial statements. In March 2016, the FASB issued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i.e., January 1, 2018, for a calendar year entity). Private entities must apply the amendments one year later. The Company is currently evaluating the impact of our pending adoption of the new standard on our consolidated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our consolidated financial statements. In July 2015, the FASB issued ASU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 applies to inventory valued at first-in, first-out or average cost. This guidance is effective for reporting periods beginning after December 15, 2016, including interim periods within those fiscal years. The Company is currently evaluating the impact of ASU 2015-11 on its consolidated financial statements and footnote disclosures. Other new accounting pronouncements are disclosed on the Annual Report on Form 10-K for the fiscal year ended January 3, 2016 filed with the SEC on March 18, 2016 .</t>
  </si>
  <si>
    <t>Net Loss per Share</t>
  </si>
  <si>
    <t>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Value Assumptions</t>
  </si>
  <si>
    <t xml:space="preserve">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
  </si>
  <si>
    <t>Balance Sheet Components (Tables)</t>
  </si>
  <si>
    <t>Schedule of supplemental balance sheet disclosures</t>
  </si>
  <si>
    <t>The following provides details relating to certain balance sheet accounts as of October 2, 2016 , and January 3, 2016: As of October 2, January 3, (in thousands) Inventories: Raw materials $ — $ — Work-in-process 997 1,720 Finished goods 446 1,158 $ 1,443 $ 2,878 Other current assets: Prepaid expenses $ 916 $ 1,184 Other 165 128 $ 1,081 $ 1,312 Property and equipment: Equipment $ 11,488 $ 14,531 Software 2,612 3,114 Furniture and fixtures 41 131 Leasehold improvements 708 714 14,849 18,490 Accumulated depreciation and amortization (11,776 ) (15,175 ) $ 3,073 $ 3,315 Accrued liabilities: Employee related accruals $ 1,749 $ 1,237 Other 326 245 $ 2,075 $ 1,482</t>
  </si>
  <si>
    <t>Financing Obligations (Tables)</t>
  </si>
  <si>
    <t>Schedule of obligations</t>
  </si>
  <si>
    <t>The following provides details relating to the Company’s financing obligations as of October 2, 2016 and January 3, 2016: As of October 2, January 3, (in thousands) Debt and capital lease obligations: Revolving line of credit $ 5,000 $ 2,000 Capital leases 230 489 5,230 2,489 Current portion of debt and capital lease obligations (5,208 ) (281 ) Long term portion of debt and capital lease obligations $ 22 $ 2,208</t>
  </si>
  <si>
    <t>Fair Value Measurements (Tables)</t>
  </si>
  <si>
    <t>Schedule of financial assets measured at fair value on a recurring basis</t>
  </si>
  <si>
    <t>The following table presents the Company's financial assets that are measured at fair value on a recurring basis as of October 2, 2016 and January 3, 2016 , consistent with the fair value hierarchy provisions of the authoritative guidance (in thousands): October 2, 2016 January 3, 2016 Total Level 1 Level 2 Level 3 Total Level 1 Level 2 Level 3 Assets: Money market funds (1) $ 17,576 $ 1,335 $ 16,241 $ — $ 18,021 $ 2,137 $ 15,884 $ — Total assets $ 17,576 $ 1,335 $ 16,241 $ — $ 18,021 $ 2,137 $ 15,884 $ — _________________ (1) Money market funds are presented as a part of cash and cash equivalents on the accompanying consolidated balance sheets as of October 2, 2016 and January 3, 2016 .</t>
  </si>
  <si>
    <t>Stock-Based Compensation (Tables)</t>
  </si>
  <si>
    <t>Schedule of stock based compensation expense</t>
  </si>
  <si>
    <t xml:space="preserve">The stock-based compensation expense included in the Company's consolidated financial statements for the three and nine months ended October 2, 2016 and September 27, 2015 was as follows (in thousands): Three Months Ended Nine Months Ended October 2, September 27, October 2, September 27, Cost of revenue $ 34 $ 29 $ 119 $ 95 Research and development 137 210 603 613 Selling, general and administrative 286 240 736 759 Restructuring charges * — 29 — 29 Total costs and expenses $ 457 $ 508 $ 1,458 $ 1,496 No stock-based compensation was capitalized during any period presented above. * Stock-based compensation related to restructuring plan was initiated </t>
  </si>
  <si>
    <t>Schedule of weighted average assumptions included in the estimated fair value calculations for stock option grants</t>
  </si>
  <si>
    <t>The following weighted average assumptions are included in the estimated fair value calculations for stock option grants: Three Months Ended Nine Months Ended October 2, September 27, October 2, September 27, Expected term (years) 7.12 4.78 7.12 4.78 Risk-free interest rate 1.40 % 1.40 % 1.40 % 1.40 % Expected volatility 52.40 % 52.11 % 52.40 % 52.11 % Expected dividend yield — — — —</t>
  </si>
  <si>
    <t>Summary of the activity in the shares available for grant under the 2009 plan</t>
  </si>
  <si>
    <t>The following table summarizes the activity in the shares available for grant under the 2009 Plan during the nine months ended October 2, 2016 : Shares Available for Grant (in thousands) Balance at January 03, 2016 2,929 Options granted (842 ) Options forfeited or expired 546 RSUs granted (934 ) PRSUs granted (193 ) RSUs forfeited or expired 554 PRSUs forfeited or expired 204 Balance at October 2, 2016 2,264</t>
  </si>
  <si>
    <t>Summary of stock options outstanding and stock option activity under the 1999 plan and the 2009 plan, and the related weighted average exercise price</t>
  </si>
  <si>
    <t>The following table summarizes stock options outstanding and stock option activity under the 1999 Plan and the 2009 Plan, and the related weighted average exercise price, for the first nine months of 2016 : Number of Shares Weighted Average Exercise Price Weighted Average Remaining Term Aggregate Intrinsic Value (in thousands) (in years) (in thousands) Balance outstanding at January 3, 2016 5,266 $ 2.64 Granted 842 $ 0.86 Forfeited or expired (546 ) $ 2.79 Balance outstanding at October 2, 2016 5,562 $ 2.36 4.11 $ — Exercisable at October 2, 2016 4,494 $ 2.62 2.82 $ — Vested and expected to vest at October 2, 2016 5,263 $ 2.43 3.79 $ —</t>
  </si>
  <si>
    <t>Summary of activity for RSUs and PRSUs</t>
  </si>
  <si>
    <t>A summary of activity for the Company's RSUs and PRSUs for the nine months ended October 2, 2016 and information regarding RSUs and PRSUs outstanding and expected to vest as of October 2, 2016 is as follows: RSUs &amp; PRSUs Outstanding Number of Shares Weighted Average Grant Date Fair Value (in thousands) Nonvested at January 3, 2016 1,435 $ 2.30 Granted 1,127 1.05 Vested (475 ) 1.02 Forfeited (758 ) — Nonvested at October 2, 2016 1,329 $ 1.92</t>
  </si>
  <si>
    <t>Summary of the fair value of rights issued pursuant to ESPP</t>
  </si>
  <si>
    <t>The fair value of rights issued pursuant to the Company's 2009 ESPP was estimated on the commencement date of each offering period using the following weighted average assumptions: Three Months Ended Nine Months Ended October 2, September 27, October 2, September 27, Expected term (months) 6.08 6.08 6.08 6.08 Risk-free interest rate 0.40 % 0.08 % 0.40 % 0.08 % Volatility 54.31 % 51.54 % 54.31 % 51.54 % Dividend yield — — — —</t>
  </si>
  <si>
    <t>Information Concerning Product Lines, Geographic Information and Revenue Concentration (Tables)</t>
  </si>
  <si>
    <t>Schedule of revenue by product line</t>
  </si>
  <si>
    <t>The following is a breakdown of revenue by product line (in thousands): Three Months Ended Nine Months Ended October 2, September 27, October 2, 2016 September 27, Revenue by product line (1) : New products $ 1,339 $ 2,855 $ 4,028 $ 9,952 Mature products 1,470 1,339 4,448 5,374 Total revenue $ 2,809 $ 4,194 $ 8,476 $ 15,326 _________________ (1) For all periods presented: New products include all products manufactured on 180 nanometer or smaller semiconductor processes. Mature products include all products produced on semiconductor processes larger than 180 nanometers.</t>
  </si>
  <si>
    <t>Schedule of revenue by shipment destination</t>
  </si>
  <si>
    <t xml:space="preserve">The following is a breakdown of revenue by shipment destination (in thousands): Three Months Ended Nine Months Ended October 2, September 27, October 2, 2016 September 27, 2015 Revenue by geography: Asia Pacific (1) $ 1,726 $ 3,044 $ 5,232 $ 10,334 North America (2) 682 690 2,139 3,619 Europe 401 460 1,105 1,373 Total revenue $ 2,809 $ 4,194 $ 8,476 $ 15,326 ___________ (1) Asia Pacific includes revenue from South Korea of $1.0 million , or 36% , of total revenue and $2.4 million , or 58% , of total revenue for the quarters ended October 2, 2016 and September 27, 2015, respectively. For the nine months ended October 2, 2016 and September 27, 2015, revenue from South Korea was $3.0 million , or 35% , of total revenue and $6.9 million or 45% , respectively. (2) North America includes revenue from the United States of $675,000 , or 24% , of total revenue and $665,000 or 16% , for the quarters ended October 2 2016 and September 27, 2015, respectively. For the nine months ended October 2, 2016 and September 27, 2015, revenue from the United States was $2.1 million , or 25% , of total revenue and $3.5 million or 23% , respectively. </t>
  </si>
  <si>
    <t>Summary of distributors and customers accounting for 10% or more of revenue</t>
  </si>
  <si>
    <t>The following distributors and customers accounted for 10% or more of the Company's revenue for the periods presented: Three Months Ended Nine Months Ended October 2, September 27, October 2, 2016 September 27, 2015 Distributor "A" 20 % 15 % 26 % 24 % Customer "B" 12 % 10 % 16 % 14 % Customer "G" 39 % 57 % 35 % 44 %</t>
  </si>
  <si>
    <t>Schedule of distributors and customers accounting for 10% or more of accounts receivable</t>
  </si>
  <si>
    <t>The following distributors and customers accounted for 10% or more of the Company's accounts receivable as of the dates presented: October 2, January 3, Distributor "A" 35 % 24 % Distributor “B” * 11 % Distributor "G" * 11 % Customer "G" 44 % 20 % Customer "H" * 11 % * Represents less than 10% of accounts receivable as of the date presented.</t>
  </si>
  <si>
    <t>Commitments and Contingencies (Tables)</t>
  </si>
  <si>
    <t>Schedule of future minimum lease commitments under operating leases</t>
  </si>
  <si>
    <t>As of October 2, 2016 , future minimum lease commitments under the Company's operating leases, excluding property taxes and insurance are as follows: Operating Leases (in thousands) Fiscal Years 2016 (Remaining 3 months) $ 213 2017 797 2018 799 2019 165 2020 170 2021 84 $ 2,228</t>
  </si>
  <si>
    <t>The Company and Basis of Presentation - Liquidity (Details) - USD ($)</t>
  </si>
  <si>
    <t>Mar. 21, 2016</t>
  </si>
  <si>
    <t>Sep. 25, 2015</t>
  </si>
  <si>
    <t>Mar. 31, 2016</t>
  </si>
  <si>
    <t>Dec. 28, 2014</t>
  </si>
  <si>
    <t>Liquidity [Line Items]</t>
  </si>
  <si>
    <t>Share price (in dollars per share)</t>
  </si>
  <si>
    <t>Net proceeds</t>
  </si>
  <si>
    <t>Common stock</t>
  </si>
  <si>
    <t>Shares of common stock issued (in shares)</t>
  </si>
  <si>
    <t>Revolving line of credit | Silicon Valley Bank</t>
  </si>
  <si>
    <t>Cash and cash equivalents in available credit</t>
  </si>
  <si>
    <t>Extended period of line of credit</t>
  </si>
  <si>
    <t>2 years</t>
  </si>
  <si>
    <t>Loan advances</t>
  </si>
  <si>
    <t>Loan advances subject to increase</t>
  </si>
  <si>
    <t>The Company and Basis of Presentation - Concentration of Risk (Details)</t>
  </si>
  <si>
    <t>Customer concentration risk | Samsung | Revenue</t>
  </si>
  <si>
    <t>Concentration Risk [Line Items]</t>
  </si>
  <si>
    <t>Percentage of total revenue generated from shipment</t>
  </si>
  <si>
    <t>39.00%</t>
  </si>
  <si>
    <t>35.00%</t>
  </si>
  <si>
    <t>Net Loss Per Share (Details) - shares shares in Millions</t>
  </si>
  <si>
    <t>2009 Stock Plans</t>
  </si>
  <si>
    <t>Antidilutive Securities Excluded from Computation of Earnings Per Share [Line Items]</t>
  </si>
  <si>
    <t>Common shares (in shares)</t>
  </si>
  <si>
    <t>Warrant</t>
  </si>
  <si>
    <t>Balance Sheet Components (Details) - USD ($) $ in Thousands</t>
  </si>
  <si>
    <t>Inventories:</t>
  </si>
  <si>
    <t>Raw materials</t>
  </si>
  <si>
    <t>Work-in-process</t>
  </si>
  <si>
    <t>Finished goods</t>
  </si>
  <si>
    <t>Other current assets:</t>
  </si>
  <si>
    <t>Prepaid expenses</t>
  </si>
  <si>
    <t>Other</t>
  </si>
  <si>
    <t>Property and equipment:</t>
  </si>
  <si>
    <t>Property and equipment, gross</t>
  </si>
  <si>
    <t>Accumulated depreciation and amortization</t>
  </si>
  <si>
    <t>Accrued liabilities:</t>
  </si>
  <si>
    <t>Employee related accruals</t>
  </si>
  <si>
    <t>Equipment</t>
  </si>
  <si>
    <t>Software</t>
  </si>
  <si>
    <t>Furniture and fixtures</t>
  </si>
  <si>
    <t>Leasehold improvements</t>
  </si>
  <si>
    <t>Financing Obligations - Schedule of Obligations (Details) - USD ($) $ in Thousands</t>
  </si>
  <si>
    <t>Debt and capital lease obligations:</t>
  </si>
  <si>
    <t>Capital leases</t>
  </si>
  <si>
    <t>Debt and capital lease obligations</t>
  </si>
  <si>
    <t>Current portion of debt and capital lease obligations</t>
  </si>
  <si>
    <t>Long term portion of debt and capital lease obligations</t>
  </si>
  <si>
    <t>Financing Obligations - Revolving Line of Credit (Details)</t>
  </si>
  <si>
    <t>Sep. 25, 2015USD ($)</t>
  </si>
  <si>
    <t>Jul. 02, 2017USD ($)</t>
  </si>
  <si>
    <t>Apr. 02, 2017USD ($)</t>
  </si>
  <si>
    <t>Jan. 01, 2017USD ($)</t>
  </si>
  <si>
    <t>Oct. 02, 2016USD ($)</t>
  </si>
  <si>
    <t>Jul. 03, 2016USD ($)</t>
  </si>
  <si>
    <t>Jan. 03, 2016USD ($)</t>
  </si>
  <si>
    <t>Line of Credit Facility [Line Items]</t>
  </si>
  <si>
    <t>Revolving debt outstanding</t>
  </si>
  <si>
    <t>Revolving line of credit | Bank</t>
  </si>
  <si>
    <t>Amount of increase in company in company election</t>
  </si>
  <si>
    <t>Interest</t>
  </si>
  <si>
    <t>3.63%</t>
  </si>
  <si>
    <t>Tangible net worth</t>
  </si>
  <si>
    <t>Percentage of proceeds from equity issuance</t>
  </si>
  <si>
    <t>Percentage of proceeds from investments</t>
  </si>
  <si>
    <t>Unrestricted cash or cash equivalents</t>
  </si>
  <si>
    <t>Ratio of quick assets to quick liabilities</t>
  </si>
  <si>
    <t>Revolving line of credit | Bank | Scenario, forecast</t>
  </si>
  <si>
    <t>Financing Obligations - Capital Leases (Details) - USD ($)</t>
  </si>
  <si>
    <t>1 Months Ended</t>
  </si>
  <si>
    <t>24 Months Ended</t>
  </si>
  <si>
    <t>25 Months Ended</t>
  </si>
  <si>
    <t>31 Months Ended</t>
  </si>
  <si>
    <t>Jan. 29, 2017</t>
  </si>
  <si>
    <t>Jan. 31, 2016</t>
  </si>
  <si>
    <t>Aug. 02, 2015</t>
  </si>
  <si>
    <t>Jan. 04, 2015</t>
  </si>
  <si>
    <t>Aug. 31, 2014</t>
  </si>
  <si>
    <t>Aug. 03, 2014</t>
  </si>
  <si>
    <t>Dec. 02, 2017</t>
  </si>
  <si>
    <t>Jul. 30, 2017</t>
  </si>
  <si>
    <t>Debt Instrument [Line Items]</t>
  </si>
  <si>
    <t>Capital lease outstanding</t>
  </si>
  <si>
    <t>Capital lease classified as current liability</t>
  </si>
  <si>
    <t>Design Software | Capital lease obligation, leased December 2015</t>
  </si>
  <si>
    <t>Capital lease term</t>
  </si>
  <si>
    <t>Imputed interest rate</t>
  </si>
  <si>
    <t>4.88%</t>
  </si>
  <si>
    <t>Periodic payments</t>
  </si>
  <si>
    <t>Design Software | Capital lease obligation, leased December 2015 | Scenario, forecast</t>
  </si>
  <si>
    <t>Design Software | Capital lease obligation, leased July 2015</t>
  </si>
  <si>
    <t>3 years</t>
  </si>
  <si>
    <t>4.91%</t>
  </si>
  <si>
    <t>Design Software | Capital lease obligation, leased July 2015 | Scenario, forecast</t>
  </si>
  <si>
    <t>Design Software | Capital lease obligation, leased July 2014</t>
  </si>
  <si>
    <t>41 months</t>
  </si>
  <si>
    <t>3.15%</t>
  </si>
  <si>
    <t>Design Software | Capital lease obligation, leased July 2014 | Scenario, forecast</t>
  </si>
  <si>
    <t>Fair Value Measurements (Details) - Fair value, measurements, recurring - USD ($) $ in Thousands</t>
  </si>
  <si>
    <t>Fair Value, Assets and Liabilities Measured on Recurring and Nonrecurring Basis [Line Items]</t>
  </si>
  <si>
    <t>Total assets</t>
  </si>
  <si>
    <t>Money market funds</t>
  </si>
  <si>
    <t>Money market funds (1)</t>
  </si>
  <si>
    <t>Money market funds | Level 1</t>
  </si>
  <si>
    <t>Money market funds | Level 2</t>
  </si>
  <si>
    <t>Money market funds | Level 3</t>
  </si>
  <si>
    <t>Stockholders' Equity - Common Stock and Preferred Stock (Details) - shares</t>
  </si>
  <si>
    <t>Common stock authorized to issue (in shares)</t>
  </si>
  <si>
    <t>Preferred stock, authorized but unissued (in shares)</t>
  </si>
  <si>
    <t>Stockholders' Equity - Issuance of Common Stock and Warrants (Details) - USD ($) $ / shares in Units, $ in Thousands</t>
  </si>
  <si>
    <t>Class of Stock [Line Items]</t>
  </si>
  <si>
    <t>Underwritten public offering price (in dollars per share)</t>
  </si>
  <si>
    <t>Offering expenses</t>
  </si>
  <si>
    <t>Warrants outstanding (in shares)</t>
  </si>
  <si>
    <t>June 2012 financing</t>
  </si>
  <si>
    <t>Strike price of warrants (in dollars per share)</t>
  </si>
  <si>
    <t>Aggregate shares of common stock issued</t>
  </si>
  <si>
    <t>Employee Stock Plans - 2009 Stock Plan (Details) - shares</t>
  </si>
  <si>
    <t>Apr. 23, 2015</t>
  </si>
  <si>
    <t>Share-based Compensation Arrangement by Share-based Payment Award [Line Items]</t>
  </si>
  <si>
    <t>Stock based award vesting period</t>
  </si>
  <si>
    <t>4 years</t>
  </si>
  <si>
    <t>Stock options</t>
  </si>
  <si>
    <t>Equity awards, term period</t>
  </si>
  <si>
    <t>10 years</t>
  </si>
  <si>
    <t>2009 Plan</t>
  </si>
  <si>
    <t>Additional shares of common stock reserved for issuance (in shares)</t>
  </si>
  <si>
    <t>Shares reserved for issuance</t>
  </si>
  <si>
    <t>Maximum additional shares</t>
  </si>
  <si>
    <t>2009 Plan | RSUs</t>
  </si>
  <si>
    <t>2009 Plan | Initial vesting | Stock options</t>
  </si>
  <si>
    <t>Options vesting rate</t>
  </si>
  <si>
    <t>25.00%</t>
  </si>
  <si>
    <t>1 year</t>
  </si>
  <si>
    <t>2009 Plan | Initial vesting | RSUs</t>
  </si>
  <si>
    <t>2009 Plan | Each month of service after vesting commencement date | Stock options</t>
  </si>
  <si>
    <t>Periodic vesting percentage</t>
  </si>
  <si>
    <t>2.08%</t>
  </si>
  <si>
    <t>2009 Plan | Each month of service after vesting commencement date | RSUs</t>
  </si>
  <si>
    <t>12.50%</t>
  </si>
  <si>
    <t>Employee Stock Plans - Employee Stock Purchase Plan (Details) - 2009 ESPP - shares</t>
  </si>
  <si>
    <t>Duration of offering period</t>
  </si>
  <si>
    <t>6 months</t>
  </si>
  <si>
    <t>Percentage of employee's total compensation</t>
  </si>
  <si>
    <t>20.00%</t>
  </si>
  <si>
    <t>Maximum number of shares per offering period (in shares)</t>
  </si>
  <si>
    <t>Fair market value of common stock (as a percent)</t>
  </si>
  <si>
    <t>85.00%</t>
  </si>
  <si>
    <t>Stock-Based Compensation - Narrative (Details) - USD ($) $ / shares in Units, shares in Thousands</t>
  </si>
  <si>
    <t>Weighted average estimated fair value, options (in dollars per share)</t>
  </si>
  <si>
    <t>Fair value of unvested stock options, net of unvested forfeitures</t>
  </si>
  <si>
    <t>Unrecognized stock-based compensation expense weighted average period</t>
  </si>
  <si>
    <t>3 years 3 months 29 days</t>
  </si>
  <si>
    <t>The total intrinsic value of options exercised</t>
  </si>
  <si>
    <t>Total cash received from employees as a result of employee stock option exercises</t>
  </si>
  <si>
    <t>Total stock-based compensation</t>
  </si>
  <si>
    <t>Weighted average estimated fair value (in dollars per share)</t>
  </si>
  <si>
    <t>Stock options maximum contractual term</t>
  </si>
  <si>
    <t>RSU</t>
  </si>
  <si>
    <t>Unrecognized compensation expense</t>
  </si>
  <si>
    <t>PRSUs</t>
  </si>
  <si>
    <t>ESPP</t>
  </si>
  <si>
    <t>1 month 15 days</t>
  </si>
  <si>
    <t>Shares available for issuance (in shares)</t>
  </si>
  <si>
    <t>Stock-based compensation expense</t>
  </si>
  <si>
    <t>Stock-Based Compensation - Schedule of Allocation of Recognized Period Cost (Details) - USD ($) $ in Thousands</t>
  </si>
  <si>
    <t>Employee Service Share-based Compensation, Allocation of Recognized Period Costs [Line Items]</t>
  </si>
  <si>
    <t>Total costs and expenses</t>
  </si>
  <si>
    <t>Restructuring charges</t>
  </si>
  <si>
    <t>Stock-Based Compensation - Schedule of Valuation Assumptions (Details) - Stock options</t>
  </si>
  <si>
    <t>Expected term (years)</t>
  </si>
  <si>
    <t>7 years 1 month 13 days</t>
  </si>
  <si>
    <t>4 years 9 months 11 days</t>
  </si>
  <si>
    <t>Risk-free interest rate</t>
  </si>
  <si>
    <t>1.40%</t>
  </si>
  <si>
    <t>Expected volatility</t>
  </si>
  <si>
    <t>52.40%</t>
  </si>
  <si>
    <t>52.11%</t>
  </si>
  <si>
    <t>Expected dividend yield</t>
  </si>
  <si>
    <t>0.00%</t>
  </si>
  <si>
    <t>Stock-Based Compensation - Schedule of Stock Based Compensation Award Activity (Details) shares in Thousands</t>
  </si>
  <si>
    <t>Oct. 02, 2016shares</t>
  </si>
  <si>
    <t>Shares Available for Grant</t>
  </si>
  <si>
    <t>Options granted (in shares)</t>
  </si>
  <si>
    <t>Options forfeited or expired (in shares)</t>
  </si>
  <si>
    <t>RSUs and PRSUs granted (in shares)</t>
  </si>
  <si>
    <t>RSUs forfeited or expired (in shares)</t>
  </si>
  <si>
    <t>Balance at end of period (in shares)</t>
  </si>
  <si>
    <t>2009 Plan | Restricted stock units (RSUs)</t>
  </si>
  <si>
    <t>Balance at beginning of period (in shares)</t>
  </si>
  <si>
    <t>2009 Plan | PRSUs</t>
  </si>
  <si>
    <t>Stock-Based Compensation - Schedule of Stock Options Activity (Details) $ / shares in Units, shares in Thousands, $ in Thousands</t>
  </si>
  <si>
    <t>Oct. 02, 2016USD ($)$ / sharesshares</t>
  </si>
  <si>
    <t>Number of Shares</t>
  </si>
  <si>
    <t>Balance outstanding at beginning of period, (in shares) | shares</t>
  </si>
  <si>
    <t>Granted (in shares) | shares</t>
  </si>
  <si>
    <t>Forfeited or expired, (in shares) | shares</t>
  </si>
  <si>
    <t>Balance outstanding at end of period, (in shares) | shares</t>
  </si>
  <si>
    <t>Exercisable, (in shares) | shares</t>
  </si>
  <si>
    <t>Vested and expected to vest, (in shares) | shares</t>
  </si>
  <si>
    <t>Weighted Average Exercise Price</t>
  </si>
  <si>
    <t>Balance outstanding at beginning of period, (in dollars per share) | $ / shares</t>
  </si>
  <si>
    <t>Granted (in shares) | $ / shares</t>
  </si>
  <si>
    <t>Forfeited or expired, (in dollars per share) | $ / shares</t>
  </si>
  <si>
    <t>Balance outstanding at end of period, (in dollars per share) | $ / shares</t>
  </si>
  <si>
    <t>Exercisable, (in dollars per share) | $ / shares</t>
  </si>
  <si>
    <t>Vested and expected to vest, (in dollars per share) | $ / shares</t>
  </si>
  <si>
    <t>Weighted Average Remaining Term</t>
  </si>
  <si>
    <t>Balance outstanding</t>
  </si>
  <si>
    <t>4 years 1 month 10 days</t>
  </si>
  <si>
    <t>Exercisable</t>
  </si>
  <si>
    <t>2 years 9 months 26 days</t>
  </si>
  <si>
    <t>Vested and expected to vest</t>
  </si>
  <si>
    <t>3 years 9 months 15 days</t>
  </si>
  <si>
    <t>Aggregate Intrinsic Value</t>
  </si>
  <si>
    <t>Balance outstanding | $</t>
  </si>
  <si>
    <t>Exercisable | $</t>
  </si>
  <si>
    <t>Vested and expected to vest | $</t>
  </si>
  <si>
    <t>Stock-Based Compensation - Schedule of Restricted Stock and Restricted Stock Units Activity (Details) shares in Thousands</t>
  </si>
  <si>
    <t>Oct. 02, 2016$ / shares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dollars per share) | $ / shares</t>
  </si>
  <si>
    <t>Granted, (in dollars per share) | $ / shares</t>
  </si>
  <si>
    <t>Vested, (in dollars per share) | $ / shares</t>
  </si>
  <si>
    <t>Forfeited, (in dollars per shares) | $ / shares</t>
  </si>
  <si>
    <t>Nonvested at end of period, (in dollars per share) | $ / shares</t>
  </si>
  <si>
    <t>Stock-Based Compensation -Schedule of Employee Stock Purchase Plan (Details) - ESPP</t>
  </si>
  <si>
    <t>Expected term (months)</t>
  </si>
  <si>
    <t>6 months 2 days</t>
  </si>
  <si>
    <t>0.40%</t>
  </si>
  <si>
    <t>0.08%</t>
  </si>
  <si>
    <t>Volatility</t>
  </si>
  <si>
    <t>54.31%</t>
  </si>
  <si>
    <t>51.54%</t>
  </si>
  <si>
    <t>Dividend yield</t>
  </si>
  <si>
    <t>Income Taxes (Details) - USD ($)</t>
  </si>
  <si>
    <t>Net income tax expense (benefit)</t>
  </si>
  <si>
    <t>Unrecognized tax benefits</t>
  </si>
  <si>
    <t>Penalties and interest accrued</t>
  </si>
  <si>
    <t>Penalties and interest accrued related to uncertain tax positions</t>
  </si>
  <si>
    <t>Information Concerning Product Lines, Geographic Information and Revenue Concentration - Schedule of Revenue by Product Line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 (1)</t>
  </si>
  <si>
    <t>North America (2)</t>
  </si>
  <si>
    <t>Europe</t>
  </si>
  <si>
    <t>South Korea</t>
  </si>
  <si>
    <t>Percentage of total revenue</t>
  </si>
  <si>
    <t>36.00%</t>
  </si>
  <si>
    <t>58.00%</t>
  </si>
  <si>
    <t>45.00%</t>
  </si>
  <si>
    <t>United States</t>
  </si>
  <si>
    <t>24.00%</t>
  </si>
  <si>
    <t>16.00%</t>
  </si>
  <si>
    <t>23.00%</t>
  </si>
  <si>
    <t>Information Concerning Product Lines, Geographic Information and Revenue Concentration - Schedule of Customer and Distributor Concentration (Details)</t>
  </si>
  <si>
    <t>Distributor A</t>
  </si>
  <si>
    <t>Revenue, Major Customer [Line Items]</t>
  </si>
  <si>
    <t>Percentage of revenue from major distributors and customers</t>
  </si>
  <si>
    <t>15.00%</t>
  </si>
  <si>
    <t>26.00%</t>
  </si>
  <si>
    <t>Percentage of accounts receivable from major customer</t>
  </si>
  <si>
    <t>Customer B</t>
  </si>
  <si>
    <t>12.00%</t>
  </si>
  <si>
    <t>10.00%</t>
  </si>
  <si>
    <t>14.00%</t>
  </si>
  <si>
    <t>Customer G</t>
  </si>
  <si>
    <t>57.00%</t>
  </si>
  <si>
    <t>44.00%</t>
  </si>
  <si>
    <t>Distributor “B”</t>
  </si>
  <si>
    <t>11.00%</t>
  </si>
  <si>
    <t>Distributor G</t>
  </si>
  <si>
    <t>Customer H</t>
  </si>
  <si>
    <t>Commitments and Contingencies - Narrative (Details) - USD ($) $ in Thousands</t>
  </si>
  <si>
    <t>Purchase Commitment, Excluding Long-term Commitment [Line Items]</t>
  </si>
  <si>
    <t>Capital lease maintenance commitment</t>
  </si>
  <si>
    <t>Total rent expense, net of sublease income</t>
  </si>
  <si>
    <t>Wafer and finished goods inventory</t>
  </si>
  <si>
    <t>Outstanding commitment for purchases</t>
  </si>
  <si>
    <t>Other goods and services</t>
  </si>
  <si>
    <t>Total outstanding purchase obligations</t>
  </si>
  <si>
    <t>Commitments and Contingencies - Schedule of Future Minimum Lease Payments for Operating Leases (Details) $ in Thousands</t>
  </si>
  <si>
    <t>Fiscal Years</t>
  </si>
  <si>
    <t>2016 (Remaining 3 months)</t>
  </si>
  <si>
    <t>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250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7791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19</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1</v>
      </c>
      <c s="2" r="B1" t="s">
        <v>1</v>
      </c>
    </row>
    <row r="2" spans="1:2">
      <c s="2" r="B2" t="s">
        <v>2</v>
      </c>
    </row>
    <row r="3" spans="1:2">
      <c s="3" r="A3" t="s">
        <v>139</v>
      </c>
    </row>
    <row r="4" spans="1:2">
      <c s="4" r="A4" t="s">
        <v>141</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49</v>
      </c>
    </row>
    <row r="4" spans="1:2">
      <c s="4" r="A4" t="s">
        <v>151</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7761</v>
      </c>
      <c s="7" r="C3" t="n">
        <v>19136</v>
      </c>
    </row>
    <row r="4" spans="1:3">
      <c s="4" r="A4" t="s">
        <v>26</v>
      </c>
      <c s="6" r="B4" t="n">
        <v>1022</v>
      </c>
      <c s="6" r="C4" t="n">
        <v>1601</v>
      </c>
    </row>
    <row r="5" spans="1:3">
      <c s="4" r="A5" t="s">
        <v>27</v>
      </c>
      <c s="6" r="B5" t="n">
        <v>1443</v>
      </c>
      <c s="6" r="C5" t="n">
        <v>2878</v>
      </c>
    </row>
    <row r="6" spans="1:3">
      <c s="4" r="A6" t="s">
        <v>28</v>
      </c>
      <c s="6" r="B6" t="n">
        <v>1081</v>
      </c>
      <c s="6" r="C6" t="n">
        <v>1312</v>
      </c>
    </row>
    <row r="7" spans="1:3">
      <c s="4" r="A7" t="s">
        <v>29</v>
      </c>
      <c s="6" r="B7" t="n">
        <v>21307</v>
      </c>
      <c s="6" r="C7" t="n">
        <v>24927</v>
      </c>
    </row>
    <row r="8" spans="1:3">
      <c s="4" r="A8" t="s">
        <v>30</v>
      </c>
      <c s="6" r="B8" t="n">
        <v>3073</v>
      </c>
      <c s="6" r="C8" t="n">
        <v>3315</v>
      </c>
    </row>
    <row r="9" spans="1:3">
      <c s="4" r="A9" t="s">
        <v>31</v>
      </c>
      <c s="6" r="B9" t="n">
        <v>247</v>
      </c>
      <c s="6" r="C9" t="n">
        <v>219</v>
      </c>
    </row>
    <row r="10" spans="1:3">
      <c s="4" r="A10" t="s">
        <v>32</v>
      </c>
      <c s="6" r="B10" t="n">
        <v>24627</v>
      </c>
      <c s="6" r="C10" t="n">
        <v>28461</v>
      </c>
    </row>
    <row r="11" spans="1:3">
      <c s="3" r="A11" t="s">
        <v>33</v>
      </c>
    </row>
    <row r="12" spans="1:3">
      <c s="4" r="A12" t="s">
        <v>34</v>
      </c>
      <c s="6" r="B12" t="n">
        <v>5000</v>
      </c>
      <c s="6" r="C12" t="n">
        <v>0</v>
      </c>
    </row>
    <row r="13" spans="1:3">
      <c s="4" r="A13" t="s">
        <v>35</v>
      </c>
      <c s="6" r="B13" t="n">
        <v>1624</v>
      </c>
      <c s="6" r="C13" t="n">
        <v>4032</v>
      </c>
    </row>
    <row r="14" spans="1:3">
      <c s="4" r="A14" t="s">
        <v>36</v>
      </c>
      <c s="6" r="B14" t="n">
        <v>2075</v>
      </c>
      <c s="6" r="C14" t="n">
        <v>1482</v>
      </c>
    </row>
    <row r="15" spans="1:3">
      <c s="4" r="A15" t="s">
        <v>37</v>
      </c>
      <c s="6" r="B15" t="n">
        <v>208</v>
      </c>
      <c s="6" r="C15" t="n">
        <v>281</v>
      </c>
    </row>
    <row r="16" spans="1:3">
      <c s="4" r="A16" t="s">
        <v>38</v>
      </c>
      <c s="6" r="B16" t="n">
        <v>8907</v>
      </c>
      <c s="6" r="C16" t="n">
        <v>5795</v>
      </c>
    </row>
    <row r="17" spans="1:3">
      <c s="3" r="A17" t="s">
        <v>39</v>
      </c>
    </row>
    <row r="18" spans="1:3">
      <c s="4" r="A18" t="s">
        <v>34</v>
      </c>
      <c s="6" r="B18" t="n">
        <v>0</v>
      </c>
      <c s="6" r="C18" t="n">
        <v>2000</v>
      </c>
    </row>
    <row r="19" spans="1:3">
      <c s="4" r="A19" t="s">
        <v>40</v>
      </c>
      <c s="6" r="B19" t="n">
        <v>22</v>
      </c>
      <c s="6" r="C19" t="n">
        <v>208</v>
      </c>
    </row>
    <row r="20" spans="1:3">
      <c s="4" r="A20" t="s">
        <v>41</v>
      </c>
      <c s="6" r="B20" t="n">
        <v>57</v>
      </c>
      <c s="6" r="C20" t="n">
        <v>133</v>
      </c>
    </row>
    <row r="21" spans="1:3">
      <c s="4" r="A21" t="s">
        <v>42</v>
      </c>
      <c s="6" r="B21" t="n">
        <v>8986</v>
      </c>
      <c s="6" r="C21" t="n">
        <v>8136</v>
      </c>
    </row>
    <row r="22" spans="1:3">
      <c s="4" r="A22" t="s">
        <v>43</v>
      </c>
      <c s="4" r="B22" t="s">
        <v>44</v>
      </c>
      <c s="4" r="C22" t="s">
        <v>44</v>
      </c>
    </row>
    <row r="23" spans="1:3">
      <c s="3" r="A23" t="s">
        <v>45</v>
      </c>
    </row>
    <row r="24" spans="1:3">
      <c s="4" r="A24" t="s">
        <v>46</v>
      </c>
      <c s="6" r="B24" t="n">
        <v>0</v>
      </c>
      <c s="6" r="C24" t="n">
        <v>0</v>
      </c>
    </row>
    <row r="25" spans="1:3">
      <c s="4" r="A25" t="s">
        <v>47</v>
      </c>
      <c s="6" r="B25" t="n">
        <v>68</v>
      </c>
      <c s="6" r="C25" t="n">
        <v>57</v>
      </c>
    </row>
    <row r="26" spans="1:3">
      <c s="4" r="A26" t="s">
        <v>48</v>
      </c>
      <c s="6" r="B26" t="n">
        <v>251619</v>
      </c>
      <c s="6" r="C26" t="n">
        <v>241024</v>
      </c>
    </row>
    <row r="27" spans="1:3">
      <c s="4" r="A27" t="s">
        <v>49</v>
      </c>
      <c s="6" r="B27" t="n">
        <v>-236046</v>
      </c>
      <c s="6" r="C27" t="n">
        <v>-220756</v>
      </c>
    </row>
    <row r="28" spans="1:3">
      <c s="4" r="A28" t="s">
        <v>50</v>
      </c>
      <c s="6" r="B28" t="n">
        <v>15641</v>
      </c>
      <c s="6" r="C28" t="n">
        <v>20325</v>
      </c>
    </row>
    <row r="29" spans="1:3">
      <c s="4" r="A29" t="s">
        <v>51</v>
      </c>
      <c s="7" r="B29" t="n">
        <v>24627</v>
      </c>
      <c s="7" r="C29" t="n">
        <v>28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19</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row r="11" spans="1:2">
      <c s="4" r="A11" t="s">
        <v>168</v>
      </c>
      <c s="4" r="B11" t="s">
        <v>169</v>
      </c>
    </row>
    <row r="12" spans="1:2">
      <c s="4" r="A12" t="s">
        <v>170</v>
      </c>
      <c s="4" r="B12"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19</v>
      </c>
    </row>
    <row r="4" spans="1:2">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30</v>
      </c>
    </row>
    <row r="4" spans="1:2">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8</v>
      </c>
      <c s="2" r="B1" t="s">
        <v>1</v>
      </c>
    </row>
    <row r="2" spans="1:2">
      <c s="2" r="B2" t="s">
        <v>2</v>
      </c>
    </row>
    <row r="3" spans="1:2">
      <c s="3" r="A3" t="s">
        <v>133</v>
      </c>
    </row>
    <row r="4" spans="1:2">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39</v>
      </c>
    </row>
    <row r="4" spans="1:2">
      <c s="4" r="A4" t="s">
        <v>182</v>
      </c>
      <c s="4" r="B4" t="s">
        <v>183</v>
      </c>
    </row>
    <row r="5" spans="1:2">
      <c s="4" r="A5" t="s">
        <v>184</v>
      </c>
      <c s="4" r="B5" t="s">
        <v>185</v>
      </c>
    </row>
    <row r="6" spans="1:2">
      <c s="4" r="A6" t="s">
        <v>186</v>
      </c>
      <c s="4" r="B6" t="s">
        <v>187</v>
      </c>
    </row>
    <row r="7" spans="1:2">
      <c s="4" r="A7" t="s">
        <v>188</v>
      </c>
      <c s="4" r="B7" t="s">
        <v>189</v>
      </c>
    </row>
    <row r="8" spans="1:2">
      <c s="4" r="A8" t="s">
        <v>190</v>
      </c>
      <c s="4" r="B8" t="s">
        <v>191</v>
      </c>
    </row>
    <row r="9" spans="1:2">
      <c s="4" r="A9" t="s">
        <v>192</v>
      </c>
      <c s="4" r="B9"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6</v>
      </c>
    </row>
    <row r="4" spans="1:2">
      <c s="4" r="A4" t="s">
        <v>195</v>
      </c>
      <c s="4" r="B4" t="s">
        <v>196</v>
      </c>
    </row>
    <row r="5" spans="1:2">
      <c s="4" r="A5" t="s">
        <v>197</v>
      </c>
      <c s="4" r="B5" t="s">
        <v>198</v>
      </c>
    </row>
    <row r="6" spans="1:2">
      <c s="4" r="A6" t="s">
        <v>199</v>
      </c>
      <c s="4" r="B6" t="s">
        <v>200</v>
      </c>
    </row>
    <row r="7" spans="1:2">
      <c s="4" r="A7" t="s">
        <v>201</v>
      </c>
      <c s="4" r="B7"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3</v>
      </c>
      <c s="2" r="B1" t="s">
        <v>1</v>
      </c>
    </row>
    <row r="2" spans="1:2">
      <c s="2" r="B2" t="s">
        <v>2</v>
      </c>
    </row>
    <row r="3" spans="1:2">
      <c s="3" r="A3" t="s">
        <v>149</v>
      </c>
    </row>
    <row r="4" spans="1:2">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0"/>
    <col customWidth="1" max="2" min="2" width="14"/>
    <col customWidth="1" max="3" min="3" width="15"/>
    <col customWidth="1" max="4" min="4" width="14"/>
    <col customWidth="1" max="5" min="5" width="14"/>
    <col customWidth="1" max="6" min="6" width="14"/>
    <col customWidth="1" max="7" min="7" width="14"/>
    <col customWidth="1" max="8" min="8" width="14"/>
  </cols>
  <sheetData>
    <row r="1" spans="1:8">
      <c s="1" r="A1" t="s">
        <v>206</v>
      </c>
      <c s="2" r="B1" t="s">
        <v>207</v>
      </c>
      <c s="2" r="C1" t="s">
        <v>208</v>
      </c>
      <c s="2" r="D1" t="s">
        <v>209</v>
      </c>
      <c s="2" r="E1" t="s">
        <v>2</v>
      </c>
      <c s="2" r="F1" t="s">
        <v>66</v>
      </c>
      <c s="2" r="G1" t="s">
        <v>23</v>
      </c>
      <c s="2" r="H1" t="s">
        <v>210</v>
      </c>
    </row>
    <row r="2" spans="1:8">
      <c s="3" r="A2" t="s">
        <v>211</v>
      </c>
    </row>
    <row r="3" spans="1:8">
      <c s="4" r="A3" t="s">
        <v>25</v>
      </c>
      <c s="7" r="E3" t="n">
        <v>17761000</v>
      </c>
      <c s="7" r="F3" t="n">
        <v>23441000</v>
      </c>
      <c s="7" r="G3" t="n">
        <v>19136000</v>
      </c>
      <c s="7" r="H3" t="n">
        <v>30050000</v>
      </c>
    </row>
    <row r="4" spans="1:8">
      <c s="4" r="A4" t="s">
        <v>212</v>
      </c>
      <c s="7" r="B4" t="n">
        <v>1</v>
      </c>
      <c s="7" r="D4" t="n">
        <v>1</v>
      </c>
    </row>
    <row r="5" spans="1:8">
      <c s="4" r="A5" t="s">
        <v>60</v>
      </c>
      <c s="8" r="B5" t="n">
        <v>0.001</v>
      </c>
      <c s="8" r="D5" t="n">
        <v>0.001</v>
      </c>
      <c s="8" r="E5" t="n">
        <v>0.001</v>
      </c>
      <c s="8" r="G5" t="n">
        <v>0.001</v>
      </c>
    </row>
    <row r="6" spans="1:8">
      <c s="4" r="A6" t="s">
        <v>213</v>
      </c>
      <c s="7" r="B6" t="n">
        <v>8800000</v>
      </c>
      <c s="7" r="D6" t="n">
        <v>8800000</v>
      </c>
      <c s="7" r="E6" t="n">
        <v>10337000</v>
      </c>
      <c s="7" r="F6" t="n">
        <v>394000</v>
      </c>
    </row>
    <row r="7" spans="1:8">
      <c s="4" r="A7" t="s">
        <v>214</v>
      </c>
    </row>
    <row r="8" spans="1:8">
      <c s="3" r="A8" t="s">
        <v>211</v>
      </c>
    </row>
    <row r="9" spans="1:8">
      <c s="4" r="A9" t="s">
        <v>215</v>
      </c>
      <c s="6" r="B9" t="n">
        <v>10000000</v>
      </c>
      <c s="6" r="D9" t="n">
        <v>10000000</v>
      </c>
    </row>
    <row r="10" spans="1:8">
      <c s="4" r="A10" t="s">
        <v>216</v>
      </c>
    </row>
    <row r="11" spans="1:8">
      <c s="3" r="A11" t="s">
        <v>211</v>
      </c>
    </row>
    <row r="12" spans="1:8">
      <c s="4" r="A12" t="s">
        <v>217</v>
      </c>
      <c s="7" r="E12" t="n">
        <v>1000000</v>
      </c>
    </row>
    <row r="13" spans="1:8">
      <c s="4" r="A13" t="s">
        <v>218</v>
      </c>
      <c s="4" r="C13" t="s">
        <v>219</v>
      </c>
    </row>
    <row r="14" spans="1:8">
      <c s="4" r="A14" t="s">
        <v>220</v>
      </c>
      <c s="7" r="C14" t="n">
        <v>6000000</v>
      </c>
    </row>
    <row r="15" spans="1:8">
      <c s="4" r="A15" t="s">
        <v>221</v>
      </c>
      <c s="7" r="C15" t="n">
        <v>1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222</v>
      </c>
      <c s="2" r="B1" t="s">
        <v>65</v>
      </c>
      <c s="2" r="C1" t="s">
        <v>1</v>
      </c>
    </row>
    <row r="2" spans="1:3">
      <c s="2" r="B2" t="s">
        <v>2</v>
      </c>
      <c s="2" r="C2" t="s">
        <v>2</v>
      </c>
    </row>
    <row r="3" spans="1:3">
      <c s="4" r="A3" t="s">
        <v>223</v>
      </c>
    </row>
    <row r="4" spans="1:3">
      <c s="3" r="A4" t="s">
        <v>224</v>
      </c>
    </row>
    <row r="5" spans="1:3">
      <c s="4" r="A5" t="s">
        <v>225</v>
      </c>
      <c s="4" r="B5" t="s">
        <v>226</v>
      </c>
      <c s="4" r="C5"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65</v>
      </c>
      <c s="2" r="D1" t="s">
        <v>1</v>
      </c>
    </row>
    <row r="2" spans="1:5">
      <c s="2" r="B2" t="s">
        <v>2</v>
      </c>
      <c s="2" r="C2" t="s">
        <v>66</v>
      </c>
      <c s="2" r="D2" t="s">
        <v>2</v>
      </c>
      <c s="2" r="E2" t="s">
        <v>66</v>
      </c>
    </row>
    <row r="3" spans="1:5">
      <c s="4" r="A3" t="s">
        <v>229</v>
      </c>
    </row>
    <row r="4" spans="1:5">
      <c s="3" r="A4" t="s">
        <v>230</v>
      </c>
    </row>
    <row r="5" spans="1:5">
      <c s="4" r="A5" t="s">
        <v>231</v>
      </c>
      <c s="10" r="B5" t="n">
        <v>7.8</v>
      </c>
      <c s="10" r="C5" t="n">
        <v>6.8</v>
      </c>
      <c s="10" r="D5" t="n">
        <v>7.8</v>
      </c>
      <c s="10" r="E5" t="n">
        <v>6.8</v>
      </c>
    </row>
    <row r="6" spans="1:5">
      <c s="4" r="A6" t="s">
        <v>232</v>
      </c>
    </row>
    <row r="7" spans="1:5">
      <c s="3" r="A7" t="s">
        <v>230</v>
      </c>
    </row>
    <row r="8" spans="1:5">
      <c s="4" r="A8" t="s">
        <v>231</v>
      </c>
      <c s="10" r="B8" t="n">
        <v>2.3</v>
      </c>
      <c s="10" r="C8" t="n">
        <v>2.3</v>
      </c>
      <c s="10" r="D8" t="n">
        <v>2.3</v>
      </c>
      <c s="10" r="E8" t="n">
        <v>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v>
      </c>
      <c s="2" r="B1" t="s">
        <v>2</v>
      </c>
      <c s="2" r="C1" t="s">
        <v>23</v>
      </c>
    </row>
    <row r="2" spans="1:3">
      <c s="3" r="A2" t="s">
        <v>53</v>
      </c>
    </row>
    <row r="3" spans="1:3">
      <c s="4" r="A3" t="s">
        <v>54</v>
      </c>
      <c s="7" r="B3" t="n">
        <v>0</v>
      </c>
      <c s="7" r="C3" t="n">
        <v>0</v>
      </c>
    </row>
    <row r="4" spans="1:3">
      <c s="3" r="A4" t="s">
        <v>55</v>
      </c>
    </row>
    <row r="5" spans="1:3">
      <c s="4" r="A5" t="s">
        <v>56</v>
      </c>
      <c s="8" r="B5" t="n">
        <v>0.001</v>
      </c>
      <c s="8" r="C5" t="n">
        <v>0.001</v>
      </c>
    </row>
    <row r="6" spans="1:3">
      <c s="4" r="A6" t="s">
        <v>57</v>
      </c>
      <c s="6" r="B6" t="n">
        <v>10000000</v>
      </c>
      <c s="6" r="C6" t="n">
        <v>10000000</v>
      </c>
    </row>
    <row r="7" spans="1:3">
      <c s="4" r="A7" t="s">
        <v>58</v>
      </c>
      <c s="6" r="B7" t="n">
        <v>0</v>
      </c>
      <c s="6" r="C7" t="n">
        <v>0</v>
      </c>
    </row>
    <row r="8" spans="1:3">
      <c s="4" r="A8" t="s">
        <v>59</v>
      </c>
      <c s="6" r="B8" t="n">
        <v>0</v>
      </c>
      <c s="6" r="C8" t="n">
        <v>0</v>
      </c>
    </row>
    <row r="9" spans="1:3">
      <c s="4" r="A9" t="s">
        <v>60</v>
      </c>
      <c s="8" r="B9" t="n">
        <v>0.001</v>
      </c>
      <c s="8" r="C9" t="n">
        <v>0.001</v>
      </c>
    </row>
    <row r="10" spans="1:3">
      <c s="4" r="A10" t="s">
        <v>61</v>
      </c>
      <c s="6" r="B10" t="n">
        <v>100000000</v>
      </c>
      <c s="6" r="C10" t="n">
        <v>100000000</v>
      </c>
    </row>
    <row r="11" spans="1:3">
      <c s="4" r="A11" t="s">
        <v>62</v>
      </c>
      <c s="6" r="B11" t="n">
        <v>67789000</v>
      </c>
      <c s="6" r="C11" t="n">
        <v>56904000</v>
      </c>
    </row>
    <row r="12" spans="1:3">
      <c s="4" r="A12" t="s">
        <v>63</v>
      </c>
      <c s="6" r="B12" t="n">
        <v>67789000</v>
      </c>
      <c s="6" r="C12" t="n">
        <v>569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33</v>
      </c>
      <c s="2" r="B1" t="s">
        <v>2</v>
      </c>
      <c s="2" r="C1" t="s">
        <v>23</v>
      </c>
    </row>
    <row r="2" spans="1:3">
      <c s="3" r="A2" t="s">
        <v>234</v>
      </c>
    </row>
    <row r="3" spans="1:3">
      <c s="4" r="A3" t="s">
        <v>235</v>
      </c>
      <c s="7" r="B3" t="n">
        <v>0</v>
      </c>
      <c s="7" r="C3" t="n">
        <v>0</v>
      </c>
    </row>
    <row r="4" spans="1:3">
      <c s="4" r="A4" t="s">
        <v>236</v>
      </c>
      <c s="6" r="B4" t="n">
        <v>997</v>
      </c>
      <c s="6" r="C4" t="n">
        <v>1720</v>
      </c>
    </row>
    <row r="5" spans="1:3">
      <c s="4" r="A5" t="s">
        <v>237</v>
      </c>
      <c s="6" r="B5" t="n">
        <v>446</v>
      </c>
      <c s="6" r="C5" t="n">
        <v>1158</v>
      </c>
    </row>
    <row r="6" spans="1:3">
      <c s="4" r="A6" t="s">
        <v>27</v>
      </c>
      <c s="6" r="B6" t="n">
        <v>1443</v>
      </c>
      <c s="6" r="C6" t="n">
        <v>2878</v>
      </c>
    </row>
    <row r="7" spans="1:3">
      <c s="3" r="A7" t="s">
        <v>238</v>
      </c>
    </row>
    <row r="8" spans="1:3">
      <c s="4" r="A8" t="s">
        <v>239</v>
      </c>
      <c s="6" r="B8" t="n">
        <v>916</v>
      </c>
      <c s="6" r="C8" t="n">
        <v>1184</v>
      </c>
    </row>
    <row r="9" spans="1:3">
      <c s="4" r="A9" t="s">
        <v>240</v>
      </c>
      <c s="6" r="B9" t="n">
        <v>165</v>
      </c>
      <c s="6" r="C9" t="n">
        <v>128</v>
      </c>
    </row>
    <row r="10" spans="1:3">
      <c s="4" r="A10" t="s">
        <v>28</v>
      </c>
      <c s="6" r="B10" t="n">
        <v>1081</v>
      </c>
      <c s="6" r="C10" t="n">
        <v>1312</v>
      </c>
    </row>
    <row r="11" spans="1:3">
      <c s="3" r="A11" t="s">
        <v>241</v>
      </c>
    </row>
    <row r="12" spans="1:3">
      <c s="4" r="A12" t="s">
        <v>242</v>
      </c>
      <c s="6" r="B12" t="n">
        <v>14849</v>
      </c>
      <c s="6" r="C12" t="n">
        <v>18490</v>
      </c>
    </row>
    <row r="13" spans="1:3">
      <c s="4" r="A13" t="s">
        <v>243</v>
      </c>
      <c s="6" r="B13" t="n">
        <v>-11776</v>
      </c>
      <c s="6" r="C13" t="n">
        <v>-15175</v>
      </c>
    </row>
    <row r="14" spans="1:3">
      <c s="4" r="A14" t="s">
        <v>30</v>
      </c>
      <c s="6" r="B14" t="n">
        <v>3073</v>
      </c>
      <c s="6" r="C14" t="n">
        <v>3315</v>
      </c>
    </row>
    <row r="15" spans="1:3">
      <c s="3" r="A15" t="s">
        <v>244</v>
      </c>
    </row>
    <row r="16" spans="1:3">
      <c s="4" r="A16" t="s">
        <v>245</v>
      </c>
      <c s="6" r="B16" t="n">
        <v>1749</v>
      </c>
      <c s="6" r="C16" t="n">
        <v>1237</v>
      </c>
    </row>
    <row r="17" spans="1:3">
      <c s="4" r="A17" t="s">
        <v>240</v>
      </c>
      <c s="6" r="B17" t="n">
        <v>326</v>
      </c>
      <c s="6" r="C17" t="n">
        <v>245</v>
      </c>
    </row>
    <row r="18" spans="1:3">
      <c s="4" r="A18" t="s">
        <v>36</v>
      </c>
      <c s="6" r="B18" t="n">
        <v>2075</v>
      </c>
      <c s="6" r="C18" t="n">
        <v>1482</v>
      </c>
    </row>
    <row r="19" spans="1:3">
      <c s="4" r="A19" t="s">
        <v>246</v>
      </c>
    </row>
    <row r="20" spans="1:3">
      <c s="3" r="A20" t="s">
        <v>241</v>
      </c>
    </row>
    <row r="21" spans="1:3">
      <c s="4" r="A21" t="s">
        <v>242</v>
      </c>
      <c s="6" r="B21" t="n">
        <v>11488</v>
      </c>
      <c s="6" r="C21" t="n">
        <v>14531</v>
      </c>
    </row>
    <row r="22" spans="1:3">
      <c s="4" r="A22" t="s">
        <v>247</v>
      </c>
    </row>
    <row r="23" spans="1:3">
      <c s="3" r="A23" t="s">
        <v>241</v>
      </c>
    </row>
    <row r="24" spans="1:3">
      <c s="4" r="A24" t="s">
        <v>242</v>
      </c>
      <c s="6" r="B24" t="n">
        <v>2612</v>
      </c>
      <c s="6" r="C24" t="n">
        <v>3114</v>
      </c>
    </row>
    <row r="25" spans="1:3">
      <c s="4" r="A25" t="s">
        <v>248</v>
      </c>
    </row>
    <row r="26" spans="1:3">
      <c s="3" r="A26" t="s">
        <v>241</v>
      </c>
    </row>
    <row r="27" spans="1:3">
      <c s="4" r="A27" t="s">
        <v>242</v>
      </c>
      <c s="6" r="B27" t="n">
        <v>41</v>
      </c>
      <c s="6" r="C27" t="n">
        <v>131</v>
      </c>
    </row>
    <row r="28" spans="1:3">
      <c s="4" r="A28" t="s">
        <v>249</v>
      </c>
    </row>
    <row r="29" spans="1:3">
      <c s="3" r="A29" t="s">
        <v>241</v>
      </c>
    </row>
    <row r="30" spans="1:3">
      <c s="4" r="A30" t="s">
        <v>242</v>
      </c>
      <c s="7" r="B30" t="n">
        <v>708</v>
      </c>
      <c s="7" r="C30" t="n">
        <v>7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23</v>
      </c>
    </row>
    <row r="2" spans="1:3">
      <c s="3" r="A2" t="s">
        <v>251</v>
      </c>
    </row>
    <row r="3" spans="1:3">
      <c s="4" r="A3" t="s">
        <v>34</v>
      </c>
      <c s="7" r="B3" t="n">
        <v>5000</v>
      </c>
      <c s="7" r="C3" t="n">
        <v>2000</v>
      </c>
    </row>
    <row r="4" spans="1:3">
      <c s="4" r="A4" t="s">
        <v>252</v>
      </c>
      <c s="6" r="B4" t="n">
        <v>230</v>
      </c>
      <c s="6" r="C4" t="n">
        <v>489</v>
      </c>
    </row>
    <row r="5" spans="1:3">
      <c s="4" r="A5" t="s">
        <v>253</v>
      </c>
      <c s="6" r="B5" t="n">
        <v>5230</v>
      </c>
      <c s="6" r="C5" t="n">
        <v>2489</v>
      </c>
    </row>
    <row r="6" spans="1:3">
      <c s="4" r="A6" t="s">
        <v>254</v>
      </c>
      <c s="6" r="B6" t="n">
        <v>-5208</v>
      </c>
      <c s="6" r="C6" t="n">
        <v>-281</v>
      </c>
    </row>
    <row r="7" spans="1:3">
      <c s="4" r="A7" t="s">
        <v>255</v>
      </c>
      <c s="7" r="B7" t="n">
        <v>22</v>
      </c>
      <c s="7" r="C7" t="n">
        <v>22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256</v>
      </c>
      <c s="2" r="B1" t="s">
        <v>257</v>
      </c>
      <c s="2" r="C1" t="s">
        <v>258</v>
      </c>
      <c s="2" r="D1" t="s">
        <v>259</v>
      </c>
      <c s="2" r="E1" t="s">
        <v>260</v>
      </c>
      <c s="2" r="F1" t="s">
        <v>261</v>
      </c>
      <c s="2" r="G1" t="s">
        <v>262</v>
      </c>
      <c s="2" r="H1" t="s">
        <v>263</v>
      </c>
    </row>
    <row r="2" spans="1:8">
      <c s="3" r="A2" t="s">
        <v>264</v>
      </c>
    </row>
    <row r="3" spans="1:8">
      <c s="4" r="A3" t="s">
        <v>265</v>
      </c>
      <c s="7" r="F3" t="n">
        <v>5000000</v>
      </c>
      <c s="7" r="H3" t="n">
        <v>2000000</v>
      </c>
    </row>
    <row r="4" spans="1:8">
      <c s="4" r="A4" t="s">
        <v>266</v>
      </c>
    </row>
    <row r="5" spans="1:8">
      <c s="3" r="A5" t="s">
        <v>264</v>
      </c>
    </row>
    <row r="6" spans="1:8">
      <c s="4" r="A6" t="s">
        <v>34</v>
      </c>
      <c s="7" r="B6" t="n">
        <v>6000000</v>
      </c>
    </row>
    <row r="7" spans="1:8">
      <c s="4" r="A7" t="s">
        <v>267</v>
      </c>
      <c s="6" r="B7" t="n">
        <v>12000000</v>
      </c>
    </row>
    <row r="8" spans="1:8">
      <c s="4" r="A8" t="s">
        <v>265</v>
      </c>
      <c s="7" r="F8" t="n">
        <v>5000000</v>
      </c>
    </row>
    <row r="9" spans="1:8">
      <c s="4" r="A9" t="s">
        <v>268</v>
      </c>
      <c s="4" r="F9" t="s">
        <v>269</v>
      </c>
    </row>
    <row r="10" spans="1:8">
      <c s="4" r="A10" t="s">
        <v>270</v>
      </c>
      <c s="7" r="B10" t="n">
        <v>12000000</v>
      </c>
      <c s="7" r="F10" t="n">
        <v>8000000</v>
      </c>
      <c s="7" r="G10" t="n">
        <v>10000000</v>
      </c>
    </row>
    <row r="11" spans="1:8">
      <c s="4" r="A11" t="s">
        <v>271</v>
      </c>
      <c s="10" r="B11" t="n">
        <v>0.5</v>
      </c>
    </row>
    <row r="12" spans="1:8">
      <c s="4" r="A12" t="s">
        <v>272</v>
      </c>
      <c s="10" r="B12" t="n">
        <v>0.5</v>
      </c>
    </row>
    <row r="13" spans="1:8">
      <c s="4" r="A13" t="s">
        <v>273</v>
      </c>
      <c s="7" r="B13" t="n">
        <v>6000000</v>
      </c>
    </row>
    <row r="14" spans="1:8">
      <c s="4" r="A14" t="s">
        <v>274</v>
      </c>
      <c s="6" r="B14" t="n">
        <v>2</v>
      </c>
      <c s="11" r="F14" t="n">
        <v>1.5</v>
      </c>
    </row>
    <row r="15" spans="1:8">
      <c s="4" r="A15" t="s">
        <v>275</v>
      </c>
    </row>
    <row r="16" spans="1:8">
      <c s="3" r="A16" t="s">
        <v>264</v>
      </c>
    </row>
    <row r="17" spans="1:8">
      <c s="4" r="A17" t="s">
        <v>270</v>
      </c>
      <c s="7" r="C17" t="n">
        <v>8000000</v>
      </c>
      <c s="7" r="D17" t="n">
        <v>4000000</v>
      </c>
      <c s="7" r="E17" t="n">
        <v>6000000</v>
      </c>
    </row>
    <row r="18" spans="1:8">
      <c s="4" r="A18" t="s">
        <v>274</v>
      </c>
      <c s="11" r="C18" t="n">
        <v>1.25</v>
      </c>
      <c s="11" r="D18" t="n">
        <v>1.25</v>
      </c>
      <c s="11" r="E18" t="n">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4"/>
  </cols>
  <sheetData>
    <row r="1" spans="1:12">
      <c s="1" r="A1" t="s">
        <v>276</v>
      </c>
      <c s="2" r="B1" t="s">
        <v>277</v>
      </c>
      <c s="2" r="I1" t="s">
        <v>278</v>
      </c>
      <c s="2" r="J1" t="s">
        <v>279</v>
      </c>
      <c s="2" r="K1" t="s">
        <v>280</v>
      </c>
    </row>
    <row r="2" spans="1:12">
      <c s="2" r="B2" t="s">
        <v>281</v>
      </c>
      <c s="2" r="C2" t="s">
        <v>282</v>
      </c>
      <c s="2" r="D2" t="s">
        <v>23</v>
      </c>
      <c s="2" r="E2" t="s">
        <v>283</v>
      </c>
      <c s="2" r="F2" t="s">
        <v>284</v>
      </c>
      <c s="2" r="G2" t="s">
        <v>285</v>
      </c>
      <c s="2" r="H2" t="s">
        <v>286</v>
      </c>
      <c s="2" r="I2" t="s">
        <v>287</v>
      </c>
      <c s="2" r="J2" t="s">
        <v>288</v>
      </c>
      <c s="2" r="K2" t="s">
        <v>281</v>
      </c>
      <c s="2" r="L2" t="s">
        <v>2</v>
      </c>
    </row>
    <row r="3" spans="1:12">
      <c s="3" r="A3" t="s">
        <v>289</v>
      </c>
    </row>
    <row r="4" spans="1:12">
      <c s="4" r="A4" t="s">
        <v>290</v>
      </c>
      <c s="7" r="D4" t="n">
        <v>489000</v>
      </c>
      <c s="7" r="L4" t="n">
        <v>230000</v>
      </c>
    </row>
    <row r="5" spans="1:12">
      <c s="4" r="A5" t="s">
        <v>291</v>
      </c>
      <c s="7" r="D5" t="n">
        <v>281000</v>
      </c>
      <c s="6" r="L5" t="n">
        <v>208000</v>
      </c>
    </row>
    <row r="6" spans="1:12">
      <c s="4" r="A6" t="s">
        <v>292</v>
      </c>
    </row>
    <row r="7" spans="1:12">
      <c s="3" r="A7" t="s">
        <v>289</v>
      </c>
    </row>
    <row r="8" spans="1:12">
      <c s="4" r="A8" t="s">
        <v>293</v>
      </c>
      <c s="4" r="D8" t="s">
        <v>219</v>
      </c>
    </row>
    <row r="9" spans="1:12">
      <c s="4" r="A9" t="s">
        <v>294</v>
      </c>
      <c s="4" r="D9" t="s">
        <v>295</v>
      </c>
    </row>
    <row r="10" spans="1:12">
      <c s="4" r="A10" t="s">
        <v>296</v>
      </c>
      <c s="7" r="D10" t="n">
        <v>22750</v>
      </c>
    </row>
    <row r="11" spans="1:12">
      <c s="4" r="A11" t="s">
        <v>290</v>
      </c>
      <c s="6" r="L11" t="n">
        <v>109000</v>
      </c>
    </row>
    <row r="12" spans="1:12">
      <c s="4" r="A12" t="s">
        <v>291</v>
      </c>
      <c s="6" r="L12" t="n">
        <v>87000</v>
      </c>
    </row>
    <row r="13" spans="1:12">
      <c s="4" r="A13" t="s">
        <v>297</v>
      </c>
    </row>
    <row r="14" spans="1:12">
      <c s="3" r="A14" t="s">
        <v>289</v>
      </c>
    </row>
    <row r="15" spans="1:12">
      <c s="4" r="A15" t="s">
        <v>296</v>
      </c>
      <c s="7" r="I15" t="n">
        <v>182000</v>
      </c>
    </row>
    <row r="16" spans="1:12">
      <c s="4" r="A16" t="s">
        <v>298</v>
      </c>
    </row>
    <row r="17" spans="1:12">
      <c s="3" r="A17" t="s">
        <v>289</v>
      </c>
    </row>
    <row r="18" spans="1:12">
      <c s="4" r="A18" t="s">
        <v>293</v>
      </c>
      <c s="4" r="E18" t="s">
        <v>299</v>
      </c>
    </row>
    <row r="19" spans="1:12">
      <c s="4" r="A19" t="s">
        <v>294</v>
      </c>
      <c s="4" r="E19" t="s">
        <v>300</v>
      </c>
    </row>
    <row r="20" spans="1:12">
      <c s="4" r="A20" t="s">
        <v>296</v>
      </c>
      <c s="7" r="E20" t="n">
        <v>67300</v>
      </c>
    </row>
    <row r="21" spans="1:12">
      <c s="4" r="A21" t="s">
        <v>291</v>
      </c>
      <c s="6" r="L21" t="n">
        <v>64000</v>
      </c>
    </row>
    <row r="22" spans="1:12">
      <c s="4" r="A22" t="s">
        <v>301</v>
      </c>
    </row>
    <row r="23" spans="1:12">
      <c s="3" r="A23" t="s">
        <v>289</v>
      </c>
    </row>
    <row r="24" spans="1:12">
      <c s="4" r="A24" t="s">
        <v>296</v>
      </c>
      <c s="7" r="J24" t="n">
        <v>202000</v>
      </c>
    </row>
    <row r="25" spans="1:12">
      <c s="4" r="A25" t="s">
        <v>302</v>
      </c>
    </row>
    <row r="26" spans="1:12">
      <c s="3" r="A26" t="s">
        <v>289</v>
      </c>
    </row>
    <row r="27" spans="1:12">
      <c s="4" r="A27" t="s">
        <v>293</v>
      </c>
      <c s="4" r="H27" t="s">
        <v>303</v>
      </c>
    </row>
    <row r="28" spans="1:12">
      <c s="4" r="A28" t="s">
        <v>294</v>
      </c>
      <c s="4" r="H28" t="s">
        <v>304</v>
      </c>
    </row>
    <row r="29" spans="1:12">
      <c s="4" r="A29" t="s">
        <v>296</v>
      </c>
      <c s="7" r="C29" t="n">
        <v>58000</v>
      </c>
      <c s="7" r="F29" t="n">
        <v>16000</v>
      </c>
      <c s="7" r="G29" t="n">
        <v>42000</v>
      </c>
    </row>
    <row r="30" spans="1:12">
      <c s="4" r="A30" t="s">
        <v>290</v>
      </c>
      <c s="7" r="L30" t="n">
        <v>56000</v>
      </c>
    </row>
    <row r="31" spans="1:12">
      <c s="4" r="A31" t="s">
        <v>305</v>
      </c>
    </row>
    <row r="32" spans="1:12">
      <c s="3" r="A32" t="s">
        <v>289</v>
      </c>
    </row>
    <row r="33" spans="1:12">
      <c s="4" r="A33" t="s">
        <v>296</v>
      </c>
      <c s="7" r="B33" t="n">
        <v>58000</v>
      </c>
      <c s="7" r="K33" t="n">
        <v>174000</v>
      </c>
    </row>
  </sheetData>
  <mergeCells count="2">
    <mergeCell ref="A1:A2"/>
    <mergeCell ref="B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3</v>
      </c>
    </row>
    <row r="2" spans="1:3">
      <c s="3" r="A2" t="s">
        <v>307</v>
      </c>
    </row>
    <row r="3" spans="1:3">
      <c s="4" r="A3" t="s">
        <v>308</v>
      </c>
      <c s="7" r="B3" t="n">
        <v>17576</v>
      </c>
      <c s="7" r="C3" t="n">
        <v>18021</v>
      </c>
    </row>
    <row r="4" spans="1:3">
      <c s="12" r="A4" t="n">
        <v>1</v>
      </c>
    </row>
    <row r="5" spans="1:3">
      <c s="3" r="A5" t="s">
        <v>307</v>
      </c>
    </row>
    <row r="6" spans="1:3">
      <c s="4" r="A6" t="s">
        <v>308</v>
      </c>
      <c s="6" r="B6" t="n">
        <v>1335</v>
      </c>
      <c s="6" r="C6" t="n">
        <v>2137</v>
      </c>
    </row>
    <row r="7" spans="1:3">
      <c s="12" r="A7" t="n">
        <v>2</v>
      </c>
    </row>
    <row r="8" spans="1:3">
      <c s="3" r="A8" t="s">
        <v>307</v>
      </c>
    </row>
    <row r="9" spans="1:3">
      <c s="4" r="A9" t="s">
        <v>308</v>
      </c>
      <c s="6" r="B9" t="n">
        <v>16241</v>
      </c>
      <c s="6" r="C9" t="n">
        <v>15884</v>
      </c>
    </row>
    <row r="10" spans="1:3">
      <c s="12" r="A10" t="n">
        <v>3</v>
      </c>
    </row>
    <row r="11" spans="1:3">
      <c s="3" r="A11" t="s">
        <v>307</v>
      </c>
    </row>
    <row r="12" spans="1:3">
      <c s="4" r="A12" t="s">
        <v>308</v>
      </c>
      <c s="6" r="B12" t="n">
        <v>0</v>
      </c>
      <c s="6" r="C12" t="n">
        <v>0</v>
      </c>
    </row>
    <row r="13" spans="1:3">
      <c s="4" r="A13" t="s">
        <v>309</v>
      </c>
    </row>
    <row r="14" spans="1:3">
      <c s="3" r="A14" t="s">
        <v>307</v>
      </c>
    </row>
    <row r="15" spans="1:3">
      <c s="4" r="A15" t="s">
        <v>310</v>
      </c>
      <c s="6" r="B15" t="n">
        <v>17576</v>
      </c>
      <c s="6" r="C15" t="n">
        <v>18021</v>
      </c>
    </row>
    <row r="16" spans="1:3">
      <c s="4" r="A16" t="s">
        <v>311</v>
      </c>
    </row>
    <row r="17" spans="1:3">
      <c s="3" r="A17" t="s">
        <v>307</v>
      </c>
    </row>
    <row r="18" spans="1:3">
      <c s="4" r="A18" t="s">
        <v>310</v>
      </c>
      <c s="6" r="B18" t="n">
        <v>1335</v>
      </c>
      <c s="6" r="C18" t="n">
        <v>2137</v>
      </c>
    </row>
    <row r="19" spans="1:3">
      <c s="4" r="A19" t="s">
        <v>312</v>
      </c>
    </row>
    <row r="20" spans="1:3">
      <c s="3" r="A20" t="s">
        <v>307</v>
      </c>
    </row>
    <row r="21" spans="1:3">
      <c s="4" r="A21" t="s">
        <v>310</v>
      </c>
      <c s="6" r="B21" t="n">
        <v>16241</v>
      </c>
      <c s="6" r="C21" t="n">
        <v>15884</v>
      </c>
    </row>
    <row r="22" spans="1:3">
      <c s="4" r="A22" t="s">
        <v>313</v>
      </c>
    </row>
    <row r="23" spans="1:3">
      <c s="3" r="A23" t="s">
        <v>307</v>
      </c>
    </row>
    <row r="24" spans="1:3">
      <c s="4" r="A24" t="s">
        <v>310</v>
      </c>
      <c s="7" r="B24" t="n">
        <v>0</v>
      </c>
      <c s="7" r="C24"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14</v>
      </c>
      <c s="2" r="B1" t="s">
        <v>2</v>
      </c>
      <c s="2" r="C1" t="s">
        <v>23</v>
      </c>
    </row>
    <row r="2" spans="1:3">
      <c s="3" r="A2" t="s">
        <v>136</v>
      </c>
    </row>
    <row r="3" spans="1:3">
      <c s="4" r="A3" t="s">
        <v>315</v>
      </c>
      <c s="6" r="B3" t="n">
        <v>100000000</v>
      </c>
      <c s="6" r="C3" t="n">
        <v>100000000</v>
      </c>
    </row>
    <row r="4" spans="1:3">
      <c s="4" r="A4" t="s">
        <v>316</v>
      </c>
      <c s="6" r="B4" t="n">
        <v>10000000</v>
      </c>
      <c s="6" r="C4" t="n">
        <v>1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17</v>
      </c>
      <c s="2" r="B1" t="s">
        <v>207</v>
      </c>
      <c s="2" r="C1" t="s">
        <v>209</v>
      </c>
      <c s="2" r="D1" t="s">
        <v>2</v>
      </c>
      <c s="2" r="E1" t="s">
        <v>66</v>
      </c>
      <c s="2" r="F1" t="s">
        <v>23</v>
      </c>
    </row>
    <row r="2" spans="1:6">
      <c s="3" r="A2" t="s">
        <v>318</v>
      </c>
    </row>
    <row r="3" spans="1:6">
      <c s="4" r="A3" t="s">
        <v>60</v>
      </c>
      <c s="8" r="B3" t="n">
        <v>0.001</v>
      </c>
      <c s="8" r="C3" t="n">
        <v>0.001</v>
      </c>
      <c s="8" r="D3" t="n">
        <v>0.001</v>
      </c>
      <c s="8" r="F3" t="n">
        <v>0.001</v>
      </c>
    </row>
    <row r="4" spans="1:6">
      <c s="4" r="A4" t="s">
        <v>319</v>
      </c>
      <c s="7" r="B4" t="n">
        <v>1</v>
      </c>
      <c s="7" r="C4" t="n">
        <v>1</v>
      </c>
    </row>
    <row r="5" spans="1:6">
      <c s="4" r="A5" t="s">
        <v>213</v>
      </c>
      <c s="7" r="B5" t="n">
        <v>8800</v>
      </c>
      <c s="7" r="C5" t="n">
        <v>8800</v>
      </c>
      <c s="7" r="D5" t="n">
        <v>10337</v>
      </c>
      <c s="7" r="E5" t="n">
        <v>394</v>
      </c>
    </row>
    <row r="6" spans="1:6">
      <c s="4" r="A6" t="s">
        <v>320</v>
      </c>
      <c s="7" r="C6" t="n">
        <v>1200</v>
      </c>
      <c s="7" r="D6" t="n">
        <v>1197</v>
      </c>
      <c s="7" r="E6" t="n">
        <v>0</v>
      </c>
    </row>
    <row r="7" spans="1:6">
      <c s="4" r="A7" t="s">
        <v>321</v>
      </c>
      <c s="6" r="D7" t="n">
        <v>2300000</v>
      </c>
    </row>
    <row r="8" spans="1:6">
      <c s="4" r="A8" t="s">
        <v>322</v>
      </c>
    </row>
    <row r="9" spans="1:6">
      <c s="3" r="A9" t="s">
        <v>318</v>
      </c>
    </row>
    <row r="10" spans="1:6">
      <c s="4" r="A10" t="s">
        <v>321</v>
      </c>
      <c s="6" r="D10" t="n">
        <v>2300000</v>
      </c>
    </row>
    <row r="11" spans="1:6">
      <c s="4" r="A11" t="s">
        <v>323</v>
      </c>
      <c s="9" r="D11" t="n">
        <v>2.98</v>
      </c>
    </row>
    <row r="12" spans="1:6">
      <c s="4" r="A12" t="s">
        <v>214</v>
      </c>
    </row>
    <row r="13" spans="1:6">
      <c s="3" r="A13" t="s">
        <v>318</v>
      </c>
    </row>
    <row r="14" spans="1:6">
      <c s="4" r="A14" t="s">
        <v>324</v>
      </c>
      <c s="6" r="B14" t="n">
        <v>10000000</v>
      </c>
      <c s="6" r="C14" t="n">
        <v>1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5</v>
      </c>
      <c s="2" r="B1" t="s">
        <v>326</v>
      </c>
      <c s="2" r="C1" t="s">
        <v>2</v>
      </c>
      <c s="2" r="D1" t="s">
        <v>23</v>
      </c>
    </row>
    <row r="2" spans="1:4">
      <c s="3" r="A2" t="s">
        <v>327</v>
      </c>
    </row>
    <row r="3" spans="1:4">
      <c s="4" r="A3" t="s">
        <v>328</v>
      </c>
      <c s="4" r="C3" t="s">
        <v>329</v>
      </c>
    </row>
    <row r="4" spans="1:4">
      <c s="4" r="A4" t="s">
        <v>330</v>
      </c>
    </row>
    <row r="5" spans="1:4">
      <c s="3" r="A5" t="s">
        <v>327</v>
      </c>
    </row>
    <row r="6" spans="1:4">
      <c s="4" r="A6" t="s">
        <v>331</v>
      </c>
      <c s="4" r="C6" t="s">
        <v>332</v>
      </c>
    </row>
    <row r="7" spans="1:4">
      <c s="4" r="A7" t="s">
        <v>333</v>
      </c>
    </row>
    <row r="8" spans="1:4">
      <c s="3" r="A8" t="s">
        <v>327</v>
      </c>
    </row>
    <row r="9" spans="1:4">
      <c s="4" r="A9" t="s">
        <v>334</v>
      </c>
      <c s="6" r="B9" t="n">
        <v>2500000</v>
      </c>
    </row>
    <row r="10" spans="1:4">
      <c s="4" r="A10" t="s">
        <v>335</v>
      </c>
      <c s="6" r="C10" t="n">
        <v>9800000</v>
      </c>
    </row>
    <row r="11" spans="1:4">
      <c s="4" r="A11" t="s">
        <v>336</v>
      </c>
      <c s="6" r="C11" t="n">
        <v>10000000</v>
      </c>
    </row>
    <row r="12" spans="1:4">
      <c s="4" r="A12" t="s">
        <v>331</v>
      </c>
      <c s="4" r="C12" t="s">
        <v>332</v>
      </c>
    </row>
    <row r="13" spans="1:4">
      <c s="4" r="A13" t="s">
        <v>337</v>
      </c>
    </row>
    <row r="14" spans="1:4">
      <c s="3" r="A14" t="s">
        <v>327</v>
      </c>
    </row>
    <row r="15" spans="1:4">
      <c s="4" r="A15" t="s">
        <v>335</v>
      </c>
      <c s="6" r="C15" t="n">
        <v>2264000</v>
      </c>
      <c s="6" r="D15" t="n">
        <v>2929000</v>
      </c>
    </row>
    <row r="16" spans="1:4">
      <c s="4" r="A16" t="s">
        <v>338</v>
      </c>
    </row>
    <row r="17" spans="1:4">
      <c s="3" r="A17" t="s">
        <v>327</v>
      </c>
    </row>
    <row r="18" spans="1:4">
      <c s="4" r="A18" t="s">
        <v>339</v>
      </c>
      <c s="4" r="C18" t="s">
        <v>340</v>
      </c>
    </row>
    <row r="19" spans="1:4">
      <c s="4" r="A19" t="s">
        <v>328</v>
      </c>
      <c s="4" r="C19" t="s">
        <v>341</v>
      </c>
    </row>
    <row r="20" spans="1:4">
      <c s="4" r="A20" t="s">
        <v>342</v>
      </c>
    </row>
    <row r="21" spans="1:4">
      <c s="3" r="A21" t="s">
        <v>327</v>
      </c>
    </row>
    <row r="22" spans="1:4">
      <c s="4" r="A22" t="s">
        <v>339</v>
      </c>
      <c s="4" r="C22" t="s">
        <v>340</v>
      </c>
    </row>
    <row r="23" spans="1:4">
      <c s="4" r="A23" t="s">
        <v>328</v>
      </c>
      <c s="4" r="C23" t="s">
        <v>341</v>
      </c>
    </row>
    <row r="24" spans="1:4">
      <c s="4" r="A24" t="s">
        <v>343</v>
      </c>
    </row>
    <row r="25" spans="1:4">
      <c s="3" r="A25" t="s">
        <v>327</v>
      </c>
    </row>
    <row r="26" spans="1:4">
      <c s="4" r="A26" t="s">
        <v>344</v>
      </c>
      <c s="4" r="C26" t="s">
        <v>345</v>
      </c>
    </row>
    <row r="27" spans="1:4">
      <c s="4" r="A27" t="s">
        <v>346</v>
      </c>
    </row>
    <row r="28" spans="1:4">
      <c s="3" r="A28" t="s">
        <v>327</v>
      </c>
    </row>
    <row r="29" spans="1:4">
      <c s="4" r="A29" t="s">
        <v>344</v>
      </c>
      <c s="4" r="C29" t="s">
        <v>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326</v>
      </c>
      <c s="2" r="C1" t="s">
        <v>2</v>
      </c>
    </row>
    <row r="2" spans="1:3">
      <c s="3" r="A2" t="s">
        <v>327</v>
      </c>
    </row>
    <row r="3" spans="1:3">
      <c s="4" r="A3" t="s">
        <v>334</v>
      </c>
      <c s="6" r="B3" t="n">
        <v>1000000</v>
      </c>
    </row>
    <row r="4" spans="1:3">
      <c s="4" r="A4" t="s">
        <v>335</v>
      </c>
      <c s="6" r="C4" t="n">
        <v>3300000</v>
      </c>
    </row>
    <row r="5" spans="1:3">
      <c s="4" r="A5" t="s">
        <v>349</v>
      </c>
      <c s="4" r="C5" t="s">
        <v>350</v>
      </c>
    </row>
    <row r="6" spans="1:3">
      <c s="4" r="A6" t="s">
        <v>351</v>
      </c>
      <c s="4" r="C6" t="s">
        <v>352</v>
      </c>
    </row>
    <row r="7" spans="1:3">
      <c s="4" r="A7" t="s">
        <v>353</v>
      </c>
      <c s="6" r="C7" t="n">
        <v>20000</v>
      </c>
    </row>
    <row r="8" spans="1:3">
      <c s="4" r="A8" t="s">
        <v>354</v>
      </c>
      <c s="4" r="C8" t="s">
        <v>3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356</v>
      </c>
      <c s="2" r="B1" t="s">
        <v>65</v>
      </c>
      <c s="2" r="D1" t="s">
        <v>1</v>
      </c>
    </row>
    <row r="2" spans="1:6">
      <c s="2" r="B2" t="s">
        <v>2</v>
      </c>
      <c s="2" r="C2" t="s">
        <v>66</v>
      </c>
      <c s="2" r="D2" t="s">
        <v>2</v>
      </c>
      <c s="2" r="E2" t="s">
        <v>66</v>
      </c>
      <c s="2" r="F2" t="s">
        <v>23</v>
      </c>
    </row>
    <row r="3" spans="1:6">
      <c s="3" r="A3" t="s">
        <v>327</v>
      </c>
    </row>
    <row r="4" spans="1:6">
      <c s="4" r="A4" t="s">
        <v>328</v>
      </c>
      <c s="4" r="D4" t="s">
        <v>329</v>
      </c>
    </row>
    <row r="5" spans="1:6">
      <c s="4" r="A5" t="s">
        <v>357</v>
      </c>
      <c s="9" r="B5" t="n">
        <v>0.46</v>
      </c>
      <c s="9" r="D5" t="n">
        <v>0.46</v>
      </c>
      <c s="9" r="E5" t="n">
        <v>0.9</v>
      </c>
    </row>
    <row r="6" spans="1:6">
      <c s="4" r="A6" t="s">
        <v>358</v>
      </c>
      <c s="7" r="B6" t="n">
        <v>1900000</v>
      </c>
      <c s="7" r="C6" t="n">
        <v>2300000</v>
      </c>
      <c s="7" r="D6" t="n">
        <v>1900000</v>
      </c>
      <c s="7" r="E6" t="n">
        <v>2300000</v>
      </c>
    </row>
    <row r="7" spans="1:6">
      <c s="4" r="A7" t="s">
        <v>359</v>
      </c>
      <c s="4" r="D7" t="s">
        <v>360</v>
      </c>
    </row>
    <row r="8" spans="1:6">
      <c s="4" r="A8" t="s">
        <v>361</v>
      </c>
      <c s="7" r="D8" t="n">
        <v>0</v>
      </c>
      <c s="6" r="E8" t="n">
        <v>83000</v>
      </c>
    </row>
    <row r="9" spans="1:6">
      <c s="4" r="A9" t="s">
        <v>362</v>
      </c>
      <c s="6" r="D9" t="n">
        <v>0</v>
      </c>
      <c s="6" r="E9" t="n">
        <v>117000</v>
      </c>
    </row>
    <row r="10" spans="1:6">
      <c s="4" r="A10" t="s">
        <v>363</v>
      </c>
      <c s="7" r="B10" t="n">
        <v>457000</v>
      </c>
      <c s="7" r="C10" t="n">
        <v>508000</v>
      </c>
      <c s="7" r="D10" t="n">
        <v>1458000</v>
      </c>
      <c s="7" r="E10" t="n">
        <v>1496000</v>
      </c>
    </row>
    <row r="11" spans="1:6">
      <c s="4" r="A11" t="s">
        <v>364</v>
      </c>
      <c s="9" r="B11" t="n">
        <v>1.92</v>
      </c>
      <c s="9" r="D11" t="n">
        <v>1.92</v>
      </c>
      <c s="9" r="F11" t="n">
        <v>2.3</v>
      </c>
    </row>
    <row r="12" spans="1:6">
      <c s="4" r="A12" t="s">
        <v>330</v>
      </c>
    </row>
    <row r="13" spans="1:6">
      <c s="3" r="A13" t="s">
        <v>327</v>
      </c>
    </row>
    <row r="14" spans="1:6">
      <c s="4" r="A14" t="s">
        <v>365</v>
      </c>
      <c s="4" r="D14" t="s">
        <v>332</v>
      </c>
    </row>
    <row r="15" spans="1:6">
      <c s="4" r="A15" t="s">
        <v>363</v>
      </c>
      <c s="7" r="B15" t="n">
        <v>189000</v>
      </c>
      <c s="7" r="D15" t="n">
        <v>403000</v>
      </c>
    </row>
    <row r="16" spans="1:6">
      <c s="4" r="A16" t="s">
        <v>366</v>
      </c>
    </row>
    <row r="17" spans="1:6">
      <c s="3" r="A17" t="s">
        <v>327</v>
      </c>
    </row>
    <row r="18" spans="1:6">
      <c s="4" r="A18" t="s">
        <v>363</v>
      </c>
      <c s="6" r="B18" t="n">
        <v>154000</v>
      </c>
      <c s="6" r="D18" t="n">
        <v>693000</v>
      </c>
    </row>
    <row r="19" spans="1:6">
      <c s="4" r="A19" t="s">
        <v>367</v>
      </c>
      <c s="6" r="B19" t="n">
        <v>1300000</v>
      </c>
      <c s="6" r="D19" t="n">
        <v>1300000</v>
      </c>
    </row>
    <row r="20" spans="1:6">
      <c s="4" r="A20" t="s">
        <v>368</v>
      </c>
    </row>
    <row r="21" spans="1:6">
      <c s="3" r="A21" t="s">
        <v>327</v>
      </c>
    </row>
    <row r="22" spans="1:6">
      <c s="4" r="A22" t="s">
        <v>363</v>
      </c>
      <c s="6" r="B22" t="n">
        <v>49000</v>
      </c>
      <c s="7" r="D22" t="n">
        <v>137000</v>
      </c>
    </row>
    <row r="23" spans="1:6">
      <c s="4" r="A23" t="s">
        <v>369</v>
      </c>
    </row>
    <row r="24" spans="1:6">
      <c s="3" r="A24" t="s">
        <v>327</v>
      </c>
    </row>
    <row r="25" spans="1:6">
      <c s="4" r="A25" t="s">
        <v>359</v>
      </c>
      <c s="4" r="D25" t="s">
        <v>370</v>
      </c>
    </row>
    <row r="26" spans="1:6">
      <c s="4" r="A26" t="s">
        <v>367</v>
      </c>
      <c s="7" r="B26" t="n">
        <v>31000</v>
      </c>
      <c s="7" r="D26" t="n">
        <v>31000</v>
      </c>
    </row>
    <row r="27" spans="1:6">
      <c s="4" r="A27" t="s">
        <v>364</v>
      </c>
      <c s="9" r="B27" t="n">
        <v>0.31</v>
      </c>
      <c s="9" r="C27" t="n">
        <v>0.48</v>
      </c>
      <c s="9" r="D27" t="n">
        <v>0.31</v>
      </c>
      <c s="9" r="E27" t="n">
        <v>0.48</v>
      </c>
    </row>
    <row r="28" spans="1:6">
      <c s="4" r="A28" t="s">
        <v>371</v>
      </c>
      <c s="6" r="B28" t="n">
        <v>917</v>
      </c>
      <c s="6" r="D28" t="n">
        <v>917</v>
      </c>
    </row>
    <row r="29" spans="1:6">
      <c s="4" r="A29" t="s">
        <v>372</v>
      </c>
      <c s="7" r="B29" t="n">
        <v>70000</v>
      </c>
      <c s="7" r="D29" t="n">
        <v>2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809</v>
      </c>
      <c s="7" r="C4" t="n">
        <v>4194</v>
      </c>
      <c s="7" r="D4" t="n">
        <v>8476</v>
      </c>
      <c s="7" r="E4" t="n">
        <v>15326</v>
      </c>
    </row>
    <row r="5" spans="1:5">
      <c s="4" r="A5" t="s">
        <v>69</v>
      </c>
      <c s="6" r="B5" t="n">
        <v>1918</v>
      </c>
      <c s="6" r="C5" t="n">
        <v>2952</v>
      </c>
      <c s="6" r="D5" t="n">
        <v>5653</v>
      </c>
      <c s="6" r="E5" t="n">
        <v>9062</v>
      </c>
    </row>
    <row r="6" spans="1:5">
      <c s="4" r="A6" t="s">
        <v>70</v>
      </c>
      <c s="6" r="B6" t="n">
        <v>891</v>
      </c>
      <c s="6" r="C6" t="n">
        <v>1242</v>
      </c>
      <c s="6" r="D6" t="n">
        <v>2823</v>
      </c>
      <c s="6" r="E6" t="n">
        <v>6264</v>
      </c>
    </row>
    <row r="7" spans="1:5">
      <c s="3" r="A7" t="s">
        <v>71</v>
      </c>
    </row>
    <row r="8" spans="1:5">
      <c s="4" r="A8" t="s">
        <v>72</v>
      </c>
      <c s="6" r="B8" t="n">
        <v>2755</v>
      </c>
      <c s="6" r="C8" t="n">
        <v>3684</v>
      </c>
      <c s="6" r="D8" t="n">
        <v>9885</v>
      </c>
      <c s="6" r="E8" t="n">
        <v>10654</v>
      </c>
    </row>
    <row r="9" spans="1:5">
      <c s="4" r="A9" t="s">
        <v>73</v>
      </c>
      <c s="6" r="B9" t="n">
        <v>2704</v>
      </c>
      <c s="6" r="C9" t="n">
        <v>2508</v>
      </c>
      <c s="6" r="D9" t="n">
        <v>7988</v>
      </c>
      <c s="6" r="E9" t="n">
        <v>8158</v>
      </c>
    </row>
    <row r="10" spans="1:5">
      <c s="4" r="A10" t="s">
        <v>74</v>
      </c>
      <c s="6" r="B10" t="n">
        <v>0</v>
      </c>
      <c s="6" r="C10" t="n">
        <v>77</v>
      </c>
      <c s="6" r="D10" t="n">
        <v>0</v>
      </c>
      <c s="6" r="E10" t="n">
        <v>246</v>
      </c>
    </row>
    <row r="11" spans="1:5">
      <c s="4" r="A11" t="s">
        <v>75</v>
      </c>
      <c s="6" r="B11" t="n">
        <v>5459</v>
      </c>
      <c s="6" r="C11" t="n">
        <v>6269</v>
      </c>
      <c s="6" r="D11" t="n">
        <v>17873</v>
      </c>
      <c s="6" r="E11" t="n">
        <v>19058</v>
      </c>
    </row>
    <row r="12" spans="1:5">
      <c s="4" r="A12" t="s">
        <v>76</v>
      </c>
      <c s="6" r="B12" t="n">
        <v>-4568</v>
      </c>
      <c s="6" r="C12" t="n">
        <v>-5027</v>
      </c>
      <c s="6" r="D12" t="n">
        <v>-15050</v>
      </c>
      <c s="6" r="E12" t="n">
        <v>-12794</v>
      </c>
    </row>
    <row r="13" spans="1:5">
      <c s="4" r="A13" t="s">
        <v>77</v>
      </c>
      <c s="6" r="B13" t="n">
        <v>-37</v>
      </c>
      <c s="6" r="C13" t="n">
        <v>-35</v>
      </c>
      <c s="6" r="D13" t="n">
        <v>-109</v>
      </c>
      <c s="6" r="E13" t="n">
        <v>-64</v>
      </c>
    </row>
    <row r="14" spans="1:5">
      <c s="4" r="A14" t="s">
        <v>78</v>
      </c>
      <c s="6" r="B14" t="n">
        <v>-41</v>
      </c>
      <c s="6" r="C14" t="n">
        <v>-39</v>
      </c>
      <c s="6" r="D14" t="n">
        <v>-63</v>
      </c>
      <c s="6" r="E14" t="n">
        <v>-98</v>
      </c>
    </row>
    <row r="15" spans="1:5">
      <c s="4" r="A15" t="s">
        <v>79</v>
      </c>
      <c s="6" r="B15" t="n">
        <v>-4646</v>
      </c>
      <c s="6" r="C15" t="n">
        <v>-5101</v>
      </c>
      <c s="6" r="D15" t="n">
        <v>-15222</v>
      </c>
      <c s="6" r="E15" t="n">
        <v>-12956</v>
      </c>
    </row>
    <row r="16" spans="1:5">
      <c s="4" r="A16" t="s">
        <v>80</v>
      </c>
      <c s="6" r="B16" t="n">
        <v>-23</v>
      </c>
      <c s="6" r="C16" t="n">
        <v>-15</v>
      </c>
      <c s="6" r="D16" t="n">
        <v>68</v>
      </c>
      <c s="6" r="E16" t="n">
        <v>46</v>
      </c>
    </row>
    <row r="17" spans="1:5">
      <c s="4" r="A17" t="s">
        <v>81</v>
      </c>
      <c s="7" r="B17" t="n">
        <v>-4623</v>
      </c>
      <c s="7" r="C17" t="n">
        <v>-5086</v>
      </c>
      <c s="7" r="D17" t="n">
        <v>-15290</v>
      </c>
      <c s="7" r="E17" t="n">
        <v>-13002</v>
      </c>
    </row>
    <row r="18" spans="1:5">
      <c s="3" r="A18" t="s">
        <v>82</v>
      </c>
    </row>
    <row r="19" spans="1:5">
      <c s="4" r="A19" t="s">
        <v>83</v>
      </c>
      <c s="9" r="B19" t="n">
        <v>-0.07000000000000001</v>
      </c>
      <c s="9" r="C19" t="n">
        <v>-0.09</v>
      </c>
      <c s="9" r="D19" t="n">
        <v>-0.24</v>
      </c>
      <c s="9" r="E19" t="n">
        <v>-0.23</v>
      </c>
    </row>
    <row r="20" spans="1:5">
      <c s="4" r="A20" t="s">
        <v>84</v>
      </c>
      <c s="9" r="B20" t="n">
        <v>-0.07000000000000001</v>
      </c>
      <c s="9" r="C20" t="n">
        <v>-0.09</v>
      </c>
      <c s="9" r="D20" t="n">
        <v>-0.24</v>
      </c>
      <c s="9" r="E20" t="n">
        <v>-0.23</v>
      </c>
    </row>
    <row r="21" spans="1:5">
      <c s="3" r="A21" t="s">
        <v>85</v>
      </c>
    </row>
    <row r="22" spans="1:5">
      <c s="4" r="A22" t="s">
        <v>86</v>
      </c>
      <c s="6" r="B22" t="n">
        <v>67781</v>
      </c>
      <c s="6" r="C22" t="n">
        <v>56588</v>
      </c>
      <c s="6" r="D22" t="n">
        <v>64522</v>
      </c>
      <c s="6" r="E22" t="n">
        <v>56379</v>
      </c>
    </row>
    <row r="23" spans="1:5">
      <c s="4" r="A23" t="s">
        <v>87</v>
      </c>
      <c s="6" r="B23" t="n">
        <v>67781</v>
      </c>
      <c s="6" r="C23" t="n">
        <v>56588</v>
      </c>
      <c s="6" r="D23" t="n">
        <v>64522</v>
      </c>
      <c s="6" r="E23" t="n">
        <v>56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65</v>
      </c>
      <c s="2" r="D1" t="s">
        <v>1</v>
      </c>
    </row>
    <row r="2" spans="1:5">
      <c s="2" r="B2" t="s">
        <v>2</v>
      </c>
      <c s="2" r="C2" t="s">
        <v>66</v>
      </c>
      <c s="2" r="D2" t="s">
        <v>2</v>
      </c>
      <c s="2" r="E2" t="s">
        <v>66</v>
      </c>
    </row>
    <row r="3" spans="1:5">
      <c s="3" r="A3" t="s">
        <v>374</v>
      </c>
    </row>
    <row r="4" spans="1:5">
      <c s="4" r="A4" t="s">
        <v>375</v>
      </c>
      <c s="7" r="B4" t="n">
        <v>457</v>
      </c>
      <c s="7" r="C4" t="n">
        <v>508</v>
      </c>
      <c s="7" r="D4" t="n">
        <v>1458</v>
      </c>
      <c s="7" r="E4" t="n">
        <v>1496</v>
      </c>
    </row>
    <row r="5" spans="1:5">
      <c s="4" r="A5" t="s">
        <v>69</v>
      </c>
    </row>
    <row r="6" spans="1:5">
      <c s="3" r="A6" t="s">
        <v>374</v>
      </c>
    </row>
    <row r="7" spans="1:5">
      <c s="4" r="A7" t="s">
        <v>375</v>
      </c>
      <c s="6" r="B7" t="n">
        <v>34</v>
      </c>
      <c s="6" r="C7" t="n">
        <v>29</v>
      </c>
      <c s="6" r="D7" t="n">
        <v>119</v>
      </c>
      <c s="6" r="E7" t="n">
        <v>95</v>
      </c>
    </row>
    <row r="8" spans="1:5">
      <c s="4" r="A8" t="s">
        <v>72</v>
      </c>
    </row>
    <row r="9" spans="1:5">
      <c s="3" r="A9" t="s">
        <v>374</v>
      </c>
    </row>
    <row r="10" spans="1:5">
      <c s="4" r="A10" t="s">
        <v>375</v>
      </c>
      <c s="6" r="B10" t="n">
        <v>137</v>
      </c>
      <c s="6" r="C10" t="n">
        <v>210</v>
      </c>
      <c s="6" r="D10" t="n">
        <v>603</v>
      </c>
      <c s="6" r="E10" t="n">
        <v>613</v>
      </c>
    </row>
    <row r="11" spans="1:5">
      <c s="4" r="A11" t="s">
        <v>73</v>
      </c>
    </row>
    <row r="12" spans="1:5">
      <c s="3" r="A12" t="s">
        <v>374</v>
      </c>
    </row>
    <row r="13" spans="1:5">
      <c s="4" r="A13" t="s">
        <v>375</v>
      </c>
      <c s="6" r="B13" t="n">
        <v>286</v>
      </c>
      <c s="6" r="C13" t="n">
        <v>240</v>
      </c>
      <c s="6" r="D13" t="n">
        <v>736</v>
      </c>
      <c s="6" r="E13" t="n">
        <v>759</v>
      </c>
    </row>
    <row r="14" spans="1:5">
      <c s="4" r="A14" t="s">
        <v>376</v>
      </c>
    </row>
    <row r="15" spans="1:5">
      <c s="3" r="A15" t="s">
        <v>374</v>
      </c>
    </row>
    <row r="16" spans="1:5">
      <c s="4" r="A16" t="s">
        <v>375</v>
      </c>
      <c s="7" r="B16" t="n">
        <v>0</v>
      </c>
      <c s="7" r="C16" t="n">
        <v>29</v>
      </c>
      <c s="7" r="D16" t="n">
        <v>0</v>
      </c>
      <c s="7" r="E16" t="n">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5"/>
  </cols>
  <sheetData>
    <row r="1" spans="1:5">
      <c s="1" r="A1" t="s">
        <v>377</v>
      </c>
      <c s="2" r="B1" t="s">
        <v>65</v>
      </c>
      <c s="2" r="D1" t="s">
        <v>1</v>
      </c>
    </row>
    <row r="2" spans="1:5">
      <c s="2" r="B2" t="s">
        <v>2</v>
      </c>
      <c s="2" r="C2" t="s">
        <v>66</v>
      </c>
      <c s="2" r="D2" t="s">
        <v>2</v>
      </c>
      <c s="2" r="E2" t="s">
        <v>66</v>
      </c>
    </row>
    <row r="3" spans="1:5">
      <c s="3" r="A3" t="s">
        <v>327</v>
      </c>
    </row>
    <row r="4" spans="1:5">
      <c s="4" r="A4" t="s">
        <v>378</v>
      </c>
      <c s="4" r="B4" t="s">
        <v>379</v>
      </c>
      <c s="4" r="C4" t="s">
        <v>380</v>
      </c>
      <c s="4" r="D4" t="s">
        <v>379</v>
      </c>
      <c s="4" r="E4" t="s">
        <v>380</v>
      </c>
    </row>
    <row r="5" spans="1:5">
      <c s="4" r="A5" t="s">
        <v>381</v>
      </c>
      <c s="4" r="B5" t="s">
        <v>382</v>
      </c>
      <c s="4" r="C5" t="s">
        <v>382</v>
      </c>
      <c s="4" r="D5" t="s">
        <v>382</v>
      </c>
      <c s="4" r="E5" t="s">
        <v>382</v>
      </c>
    </row>
    <row r="6" spans="1:5">
      <c s="4" r="A6" t="s">
        <v>383</v>
      </c>
      <c s="4" r="B6" t="s">
        <v>384</v>
      </c>
      <c s="4" r="C6" t="s">
        <v>385</v>
      </c>
      <c s="4" r="D6" t="s">
        <v>384</v>
      </c>
      <c s="4" r="E6" t="s">
        <v>385</v>
      </c>
    </row>
    <row r="7" spans="1:5">
      <c s="4" r="A7" t="s">
        <v>386</v>
      </c>
      <c s="4" r="B7" t="s">
        <v>387</v>
      </c>
      <c s="4" r="C7" t="s">
        <v>387</v>
      </c>
      <c s="4" r="D7" t="s">
        <v>387</v>
      </c>
      <c s="4" r="E7" t="s">
        <v>3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r="1" spans="1:2">
      <c s="1" r="A1" t="s">
        <v>388</v>
      </c>
      <c s="2" r="B1" t="s">
        <v>1</v>
      </c>
    </row>
    <row r="2" spans="1:2">
      <c s="2" r="B2" t="s">
        <v>389</v>
      </c>
    </row>
    <row r="3" spans="1:2">
      <c s="3" r="A3" t="s">
        <v>390</v>
      </c>
    </row>
    <row r="4" spans="1:2">
      <c s="4" r="A4" t="s">
        <v>391</v>
      </c>
      <c s="6" r="B4" t="n">
        <v>-842</v>
      </c>
    </row>
    <row r="5" spans="1:2">
      <c s="4" r="A5" t="s">
        <v>392</v>
      </c>
      <c s="6" r="B5" t="n">
        <v>546</v>
      </c>
    </row>
    <row r="6" spans="1:2">
      <c s="4" r="A6" t="s">
        <v>393</v>
      </c>
      <c s="6" r="B6" t="n">
        <v>-1127</v>
      </c>
    </row>
    <row r="7" spans="1:2">
      <c s="4" r="A7" t="s">
        <v>394</v>
      </c>
      <c s="6" r="B7" t="n">
        <v>758</v>
      </c>
    </row>
    <row r="8" spans="1:2">
      <c s="4" r="A8" t="s">
        <v>333</v>
      </c>
    </row>
    <row r="9" spans="1:2">
      <c s="3" r="A9" t="s">
        <v>390</v>
      </c>
    </row>
    <row r="10" spans="1:2">
      <c s="4" r="A10" t="s">
        <v>395</v>
      </c>
      <c s="6" r="B10" t="n">
        <v>9800</v>
      </c>
    </row>
    <row r="11" spans="1:2">
      <c s="4" r="A11" t="s">
        <v>396</v>
      </c>
    </row>
    <row r="12" spans="1:2">
      <c s="3" r="A12" t="s">
        <v>390</v>
      </c>
    </row>
    <row r="13" spans="1:2">
      <c s="4" r="A13" t="s">
        <v>397</v>
      </c>
      <c s="6" r="B13" t="n">
        <v>2929</v>
      </c>
    </row>
    <row r="14" spans="1:2">
      <c s="4" r="A14" t="s">
        <v>391</v>
      </c>
      <c s="6" r="B14" t="n">
        <v>-842</v>
      </c>
    </row>
    <row r="15" spans="1:2">
      <c s="4" r="A15" t="s">
        <v>392</v>
      </c>
      <c s="6" r="B15" t="n">
        <v>546</v>
      </c>
    </row>
    <row r="16" spans="1:2">
      <c s="4" r="A16" t="s">
        <v>393</v>
      </c>
      <c s="6" r="B16" t="n">
        <v>-934</v>
      </c>
    </row>
    <row r="17" spans="1:2">
      <c s="4" r="A17" t="s">
        <v>394</v>
      </c>
      <c s="6" r="B17" t="n">
        <v>554</v>
      </c>
    </row>
    <row r="18" spans="1:2">
      <c s="4" r="A18" t="s">
        <v>395</v>
      </c>
      <c s="6" r="B18" t="n">
        <v>2264</v>
      </c>
    </row>
    <row r="19" spans="1:2">
      <c s="4" r="A19" t="s">
        <v>398</v>
      </c>
    </row>
    <row r="20" spans="1:2">
      <c s="3" r="A20" t="s">
        <v>390</v>
      </c>
    </row>
    <row r="21" spans="1:2">
      <c s="4" r="A21" t="s">
        <v>393</v>
      </c>
      <c s="6" r="B21" t="n">
        <v>-193</v>
      </c>
    </row>
    <row r="22" spans="1:2">
      <c s="4" r="A22" t="s">
        <v>394</v>
      </c>
      <c s="6" r="B22" t="n">
        <v>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399</v>
      </c>
      <c s="2" r="B1" t="s">
        <v>1</v>
      </c>
    </row>
    <row r="2" spans="1:2">
      <c s="2" r="B2" t="s">
        <v>400</v>
      </c>
    </row>
    <row r="3" spans="1:2">
      <c s="3" r="A3" t="s">
        <v>401</v>
      </c>
    </row>
    <row r="4" spans="1:2">
      <c s="4" r="A4" t="s">
        <v>402</v>
      </c>
      <c s="6" r="B4" t="n">
        <v>5266</v>
      </c>
    </row>
    <row r="5" spans="1:2">
      <c s="4" r="A5" t="s">
        <v>403</v>
      </c>
      <c s="6" r="B5" t="n">
        <v>842</v>
      </c>
    </row>
    <row r="6" spans="1:2">
      <c s="4" r="A6" t="s">
        <v>404</v>
      </c>
      <c s="6" r="B6" t="n">
        <v>-546</v>
      </c>
    </row>
    <row r="7" spans="1:2">
      <c s="4" r="A7" t="s">
        <v>405</v>
      </c>
      <c s="6" r="B7" t="n">
        <v>5562</v>
      </c>
    </row>
    <row r="8" spans="1:2">
      <c s="4" r="A8" t="s">
        <v>406</v>
      </c>
      <c s="6" r="B8" t="n">
        <v>4494</v>
      </c>
    </row>
    <row r="9" spans="1:2">
      <c s="4" r="A9" t="s">
        <v>407</v>
      </c>
      <c s="6" r="B9" t="n">
        <v>5263</v>
      </c>
    </row>
    <row r="10" spans="1:2">
      <c s="3" r="A10" t="s">
        <v>408</v>
      </c>
    </row>
    <row r="11" spans="1:2">
      <c s="4" r="A11" t="s">
        <v>409</v>
      </c>
      <c s="9" r="B11" t="n">
        <v>2.64</v>
      </c>
    </row>
    <row r="12" spans="1:2">
      <c s="4" r="A12" t="s">
        <v>410</v>
      </c>
      <c s="11" r="B12" t="n">
        <v>0.86</v>
      </c>
    </row>
    <row r="13" spans="1:2">
      <c s="4" r="A13" t="s">
        <v>411</v>
      </c>
      <c s="11" r="B13" t="n">
        <v>2.79</v>
      </c>
    </row>
    <row r="14" spans="1:2">
      <c s="4" r="A14" t="s">
        <v>412</v>
      </c>
      <c s="11" r="B14" t="n">
        <v>2.36</v>
      </c>
    </row>
    <row r="15" spans="1:2">
      <c s="4" r="A15" t="s">
        <v>413</v>
      </c>
      <c s="11" r="B15" t="n">
        <v>2.62</v>
      </c>
    </row>
    <row r="16" spans="1:2">
      <c s="4" r="A16" t="s">
        <v>414</v>
      </c>
      <c s="9" r="B16" t="n">
        <v>2.43</v>
      </c>
    </row>
    <row r="17" spans="1:2">
      <c s="3" r="A17" t="s">
        <v>415</v>
      </c>
    </row>
    <row r="18" spans="1:2">
      <c s="4" r="A18" t="s">
        <v>416</v>
      </c>
      <c s="4" r="B18" t="s">
        <v>417</v>
      </c>
    </row>
    <row r="19" spans="1:2">
      <c s="4" r="A19" t="s">
        <v>418</v>
      </c>
      <c s="4" r="B19" t="s">
        <v>419</v>
      </c>
    </row>
    <row r="20" spans="1:2">
      <c s="4" r="A20" t="s">
        <v>420</v>
      </c>
      <c s="4" r="B20" t="s">
        <v>421</v>
      </c>
    </row>
    <row r="21" spans="1:2">
      <c s="3" r="A21" t="s">
        <v>422</v>
      </c>
    </row>
    <row r="22" spans="1:2">
      <c s="4" r="A22" t="s">
        <v>423</v>
      </c>
      <c s="7" r="B22" t="n">
        <v>0</v>
      </c>
    </row>
    <row r="23" spans="1:2">
      <c s="4" r="A23" t="s">
        <v>424</v>
      </c>
      <c s="6" r="B23" t="n">
        <v>0</v>
      </c>
    </row>
    <row r="24" spans="1:2">
      <c s="4" r="A24" t="s">
        <v>425</v>
      </c>
      <c s="7" r="B24"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26</v>
      </c>
      <c s="2" r="B1" t="s">
        <v>1</v>
      </c>
    </row>
    <row r="2" spans="1:2">
      <c s="2" r="B2" t="s">
        <v>427</v>
      </c>
    </row>
    <row r="3" spans="1:2">
      <c s="3" r="A3" t="s">
        <v>401</v>
      </c>
    </row>
    <row r="4" spans="1:2">
      <c s="4" r="A4" t="s">
        <v>428</v>
      </c>
      <c s="6" r="B4" t="n">
        <v>1435</v>
      </c>
    </row>
    <row r="5" spans="1:2">
      <c s="4" r="A5" t="s">
        <v>429</v>
      </c>
      <c s="6" r="B5" t="n">
        <v>1127</v>
      </c>
    </row>
    <row r="6" spans="1:2">
      <c s="4" r="A6" t="s">
        <v>430</v>
      </c>
      <c s="6" r="B6" t="n">
        <v>-475</v>
      </c>
    </row>
    <row r="7" spans="1:2">
      <c s="4" r="A7" t="s">
        <v>431</v>
      </c>
      <c s="6" r="B7" t="n">
        <v>-758</v>
      </c>
    </row>
    <row r="8" spans="1:2">
      <c s="4" r="A8" t="s">
        <v>432</v>
      </c>
      <c s="6" r="B8" t="n">
        <v>1329</v>
      </c>
    </row>
    <row r="9" spans="1:2">
      <c s="3" r="A9" t="s">
        <v>433</v>
      </c>
    </row>
    <row r="10" spans="1:2">
      <c s="4" r="A10" t="s">
        <v>434</v>
      </c>
      <c s="9" r="B10" t="n">
        <v>2.3</v>
      </c>
    </row>
    <row r="11" spans="1:2">
      <c s="4" r="A11" t="s">
        <v>435</v>
      </c>
      <c s="11" r="B11" t="n">
        <v>1.05</v>
      </c>
    </row>
    <row r="12" spans="1:2">
      <c s="4" r="A12" t="s">
        <v>436</v>
      </c>
      <c s="11" r="B12" t="n">
        <v>1.02</v>
      </c>
    </row>
    <row r="13" spans="1:2">
      <c s="4" r="A13" t="s">
        <v>437</v>
      </c>
      <c s="6" r="B13" t="n">
        <v>0</v>
      </c>
    </row>
    <row r="14" spans="1:2">
      <c s="4" r="A14" t="s">
        <v>438</v>
      </c>
      <c s="9" r="B14" t="n">
        <v>1.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439</v>
      </c>
      <c s="2" r="B1" t="s">
        <v>65</v>
      </c>
      <c s="2" r="D1" t="s">
        <v>1</v>
      </c>
    </row>
    <row r="2" spans="1:5">
      <c s="2" r="B2" t="s">
        <v>2</v>
      </c>
      <c s="2" r="C2" t="s">
        <v>66</v>
      </c>
      <c s="2" r="D2" t="s">
        <v>2</v>
      </c>
      <c s="2" r="E2" t="s">
        <v>66</v>
      </c>
    </row>
    <row r="3" spans="1:5">
      <c s="3" r="A3" t="s">
        <v>327</v>
      </c>
    </row>
    <row r="4" spans="1:5">
      <c s="4" r="A4" t="s">
        <v>440</v>
      </c>
      <c s="4" r="B4" t="s">
        <v>441</v>
      </c>
      <c s="4" r="C4" t="s">
        <v>441</v>
      </c>
      <c s="4" r="D4" t="s">
        <v>441</v>
      </c>
      <c s="4" r="E4" t="s">
        <v>441</v>
      </c>
    </row>
    <row r="5" spans="1:5">
      <c s="4" r="A5" t="s">
        <v>381</v>
      </c>
      <c s="4" r="B5" t="s">
        <v>442</v>
      </c>
      <c s="4" r="C5" t="s">
        <v>443</v>
      </c>
      <c s="4" r="D5" t="s">
        <v>442</v>
      </c>
      <c s="4" r="E5" t="s">
        <v>443</v>
      </c>
    </row>
    <row r="6" spans="1:5">
      <c s="4" r="A6" t="s">
        <v>444</v>
      </c>
      <c s="4" r="B6" t="s">
        <v>445</v>
      </c>
      <c s="4" r="C6" t="s">
        <v>446</v>
      </c>
      <c s="4" r="D6" t="s">
        <v>445</v>
      </c>
      <c s="4" r="E6" t="s">
        <v>446</v>
      </c>
    </row>
    <row r="7" spans="1:5">
      <c s="4" r="A7" t="s">
        <v>447</v>
      </c>
      <c s="4" r="B7" t="s">
        <v>387</v>
      </c>
      <c s="4" r="C7" t="s">
        <v>387</v>
      </c>
      <c s="4" r="D7" t="s">
        <v>387</v>
      </c>
      <c s="4" r="E7" t="s">
        <v>3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448</v>
      </c>
      <c s="2" r="B1" t="s">
        <v>65</v>
      </c>
      <c s="2" r="D1" t="s">
        <v>1</v>
      </c>
    </row>
    <row r="2" spans="1:6">
      <c s="2" r="B2" t="s">
        <v>2</v>
      </c>
      <c s="2" r="C2" t="s">
        <v>66</v>
      </c>
      <c s="2" r="D2" t="s">
        <v>2</v>
      </c>
      <c s="2" r="E2" t="s">
        <v>66</v>
      </c>
      <c s="2" r="F2" t="s">
        <v>23</v>
      </c>
    </row>
    <row r="3" spans="1:6">
      <c s="3" r="A3" t="s">
        <v>143</v>
      </c>
    </row>
    <row r="4" spans="1:6">
      <c s="4" r="A4" t="s">
        <v>449</v>
      </c>
      <c s="7" r="B4" t="n">
        <v>-23000</v>
      </c>
      <c s="7" r="C4" t="n">
        <v>-15000</v>
      </c>
      <c s="7" r="D4" t="n">
        <v>68000</v>
      </c>
      <c s="7" r="E4" t="n">
        <v>46000</v>
      </c>
    </row>
    <row r="5" spans="1:6">
      <c s="4" r="A5" t="s">
        <v>450</v>
      </c>
      <c s="6" r="B5" t="n">
        <v>0</v>
      </c>
      <c s="6" r="D5" t="n">
        <v>0</v>
      </c>
      <c s="7" r="F5" t="n">
        <v>36000</v>
      </c>
    </row>
    <row r="6" spans="1:6">
      <c s="4" r="A6" t="s">
        <v>451</v>
      </c>
      <c s="6" r="D6" t="n">
        <v>0</v>
      </c>
    </row>
    <row r="7" spans="1:6">
      <c s="4" r="A7" t="s">
        <v>452</v>
      </c>
      <c s="7" r="B7" t="n">
        <v>0</v>
      </c>
      <c s="7" r="D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65</v>
      </c>
      <c s="2" r="D1" t="s">
        <v>1</v>
      </c>
    </row>
    <row r="2" spans="1:5">
      <c s="2" r="B2" t="s">
        <v>2</v>
      </c>
      <c s="2" r="C2" t="s">
        <v>66</v>
      </c>
      <c s="2" r="D2" t="s">
        <v>2</v>
      </c>
      <c s="2" r="E2" t="s">
        <v>66</v>
      </c>
    </row>
    <row r="3" spans="1:5">
      <c s="3" r="A3" t="s">
        <v>454</v>
      </c>
    </row>
    <row r="4" spans="1:5">
      <c s="4" r="A4" t="s">
        <v>455</v>
      </c>
      <c s="7" r="B4" t="n">
        <v>2809</v>
      </c>
      <c s="7" r="C4" t="n">
        <v>4194</v>
      </c>
      <c s="7" r="D4" t="n">
        <v>8476</v>
      </c>
      <c s="7" r="E4" t="n">
        <v>15326</v>
      </c>
    </row>
    <row r="5" spans="1:5">
      <c s="4" r="A5" t="s">
        <v>456</v>
      </c>
    </row>
    <row r="6" spans="1:5">
      <c s="3" r="A6" t="s">
        <v>454</v>
      </c>
    </row>
    <row r="7" spans="1:5">
      <c s="4" r="A7" t="s">
        <v>455</v>
      </c>
      <c s="6" r="B7" t="n">
        <v>1339</v>
      </c>
      <c s="6" r="C7" t="n">
        <v>2855</v>
      </c>
      <c s="6" r="D7" t="n">
        <v>4028</v>
      </c>
      <c s="6" r="E7" t="n">
        <v>9952</v>
      </c>
    </row>
    <row r="8" spans="1:5">
      <c s="4" r="A8" t="s">
        <v>457</v>
      </c>
    </row>
    <row r="9" spans="1:5">
      <c s="3" r="A9" t="s">
        <v>454</v>
      </c>
    </row>
    <row r="10" spans="1:5">
      <c s="4" r="A10" t="s">
        <v>455</v>
      </c>
      <c s="7" r="B10" t="n">
        <v>1470</v>
      </c>
      <c s="7" r="C10" t="n">
        <v>1339</v>
      </c>
      <c s="7" r="D10" t="n">
        <v>4448</v>
      </c>
      <c s="7" r="E10" t="n">
        <v>53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65</v>
      </c>
      <c s="2" r="D1" t="s">
        <v>1</v>
      </c>
    </row>
    <row r="2" spans="1:5">
      <c s="2" r="B2" t="s">
        <v>2</v>
      </c>
      <c s="2" r="C2" t="s">
        <v>66</v>
      </c>
      <c s="2" r="D2" t="s">
        <v>2</v>
      </c>
      <c s="2" r="E2" t="s">
        <v>66</v>
      </c>
    </row>
    <row r="3" spans="1:5">
      <c s="3" r="A3" t="s">
        <v>459</v>
      </c>
    </row>
    <row r="4" spans="1:5">
      <c s="4" r="A4" t="s">
        <v>455</v>
      </c>
      <c s="7" r="B4" t="n">
        <v>2809</v>
      </c>
      <c s="7" r="C4" t="n">
        <v>4194</v>
      </c>
      <c s="7" r="D4" t="n">
        <v>8476</v>
      </c>
      <c s="7" r="E4" t="n">
        <v>15326</v>
      </c>
    </row>
    <row r="5" spans="1:5">
      <c s="4" r="A5" t="s">
        <v>460</v>
      </c>
    </row>
    <row r="6" spans="1:5">
      <c s="3" r="A6" t="s">
        <v>459</v>
      </c>
    </row>
    <row r="7" spans="1:5">
      <c s="4" r="A7" t="s">
        <v>455</v>
      </c>
      <c s="6" r="B7" t="n">
        <v>1726</v>
      </c>
      <c s="6" r="C7" t="n">
        <v>3044</v>
      </c>
      <c s="6" r="D7" t="n">
        <v>5232</v>
      </c>
      <c s="6" r="E7" t="n">
        <v>10334</v>
      </c>
    </row>
    <row r="8" spans="1:5">
      <c s="4" r="A8" t="s">
        <v>461</v>
      </c>
    </row>
    <row r="9" spans="1:5">
      <c s="3" r="A9" t="s">
        <v>459</v>
      </c>
    </row>
    <row r="10" spans="1:5">
      <c s="4" r="A10" t="s">
        <v>455</v>
      </c>
      <c s="6" r="B10" t="n">
        <v>682</v>
      </c>
      <c s="6" r="C10" t="n">
        <v>690</v>
      </c>
      <c s="6" r="D10" t="n">
        <v>2139</v>
      </c>
      <c s="6" r="E10" t="n">
        <v>3619</v>
      </c>
    </row>
    <row r="11" spans="1:5">
      <c s="4" r="A11" t="s">
        <v>462</v>
      </c>
    </row>
    <row r="12" spans="1:5">
      <c s="3" r="A12" t="s">
        <v>459</v>
      </c>
    </row>
    <row r="13" spans="1:5">
      <c s="4" r="A13" t="s">
        <v>455</v>
      </c>
      <c s="6" r="B13" t="n">
        <v>401</v>
      </c>
      <c s="6" r="C13" t="n">
        <v>460</v>
      </c>
      <c s="6" r="D13" t="n">
        <v>1105</v>
      </c>
      <c s="6" r="E13" t="n">
        <v>1373</v>
      </c>
    </row>
    <row r="14" spans="1:5">
      <c s="4" r="A14" t="s">
        <v>463</v>
      </c>
    </row>
    <row r="15" spans="1:5">
      <c s="3" r="A15" t="s">
        <v>459</v>
      </c>
    </row>
    <row r="16" spans="1:5">
      <c s="4" r="A16" t="s">
        <v>455</v>
      </c>
      <c s="7" r="B16" t="n">
        <v>1000</v>
      </c>
      <c s="7" r="C16" t="n">
        <v>2400</v>
      </c>
      <c s="7" r="D16" t="n">
        <v>3000</v>
      </c>
      <c s="7" r="E16" t="n">
        <v>6900</v>
      </c>
    </row>
    <row r="17" spans="1:5">
      <c s="4" r="A17" t="s">
        <v>464</v>
      </c>
      <c s="4" r="B17" t="s">
        <v>465</v>
      </c>
      <c s="4" r="C17" t="s">
        <v>466</v>
      </c>
      <c s="4" r="D17" t="s">
        <v>227</v>
      </c>
      <c s="4" r="E17" t="s">
        <v>467</v>
      </c>
    </row>
    <row r="18" spans="1:5">
      <c s="4" r="A18" t="s">
        <v>468</v>
      </c>
    </row>
    <row r="19" spans="1:5">
      <c s="3" r="A19" t="s">
        <v>459</v>
      </c>
    </row>
    <row r="20" spans="1:5">
      <c s="4" r="A20" t="s">
        <v>455</v>
      </c>
      <c s="7" r="B20" t="n">
        <v>675</v>
      </c>
      <c s="7" r="C20" t="n">
        <v>665</v>
      </c>
      <c s="7" r="D20" t="n">
        <v>2100</v>
      </c>
      <c s="7" r="E20" t="n">
        <v>3500</v>
      </c>
    </row>
    <row r="21" spans="1:5">
      <c s="4" r="A21" t="s">
        <v>464</v>
      </c>
      <c s="4" r="B21" t="s">
        <v>469</v>
      </c>
      <c s="4" r="C21" t="s">
        <v>470</v>
      </c>
      <c s="4" r="D21" t="s">
        <v>340</v>
      </c>
      <c s="4" r="E21" t="s">
        <v>4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2</v>
      </c>
      <c s="2" r="B1" t="s">
        <v>65</v>
      </c>
      <c s="2" r="D1" t="s">
        <v>1</v>
      </c>
    </row>
    <row r="2" spans="1:6">
      <c s="2" r="B2" t="s">
        <v>2</v>
      </c>
      <c s="2" r="C2" t="s">
        <v>66</v>
      </c>
      <c s="2" r="D2" t="s">
        <v>2</v>
      </c>
      <c s="2" r="E2" t="s">
        <v>66</v>
      </c>
      <c s="2" r="F2" t="s">
        <v>23</v>
      </c>
    </row>
    <row r="3" spans="1:6">
      <c s="4" r="A3" t="s">
        <v>473</v>
      </c>
    </row>
    <row r="4" spans="1:6">
      <c s="3" r="A4" t="s">
        <v>474</v>
      </c>
    </row>
    <row r="5" spans="1:6">
      <c s="4" r="A5" t="s">
        <v>475</v>
      </c>
      <c s="4" r="B5" t="s">
        <v>352</v>
      </c>
      <c s="4" r="C5" t="s">
        <v>476</v>
      </c>
      <c s="4" r="D5" t="s">
        <v>477</v>
      </c>
      <c s="4" r="E5" t="s">
        <v>469</v>
      </c>
    </row>
    <row r="6" spans="1:6">
      <c s="4" r="A6" t="s">
        <v>478</v>
      </c>
      <c s="4" r="B6" t="s">
        <v>227</v>
      </c>
      <c s="4" r="D6" t="s">
        <v>227</v>
      </c>
      <c s="4" r="F6" t="s">
        <v>469</v>
      </c>
    </row>
    <row r="7" spans="1:6">
      <c s="4" r="A7" t="s">
        <v>479</v>
      </c>
    </row>
    <row r="8" spans="1:6">
      <c s="3" r="A8" t="s">
        <v>474</v>
      </c>
    </row>
    <row r="9" spans="1:6">
      <c s="4" r="A9" t="s">
        <v>475</v>
      </c>
      <c s="4" r="B9" t="s">
        <v>480</v>
      </c>
      <c s="4" r="C9" t="s">
        <v>481</v>
      </c>
      <c s="4" r="D9" t="s">
        <v>470</v>
      </c>
      <c s="4" r="E9" t="s">
        <v>482</v>
      </c>
    </row>
    <row r="10" spans="1:6">
      <c s="4" r="A10" t="s">
        <v>483</v>
      </c>
    </row>
    <row r="11" spans="1:6">
      <c s="3" r="A11" t="s">
        <v>474</v>
      </c>
    </row>
    <row r="12" spans="1:6">
      <c s="4" r="A12" t="s">
        <v>475</v>
      </c>
      <c s="4" r="B12" t="s">
        <v>226</v>
      </c>
      <c s="4" r="C12" t="s">
        <v>484</v>
      </c>
      <c s="4" r="D12" t="s">
        <v>227</v>
      </c>
      <c s="4" r="E12" t="s">
        <v>485</v>
      </c>
    </row>
    <row r="13" spans="1:6">
      <c s="4" r="A13" t="s">
        <v>478</v>
      </c>
      <c s="4" r="B13" t="s">
        <v>485</v>
      </c>
      <c s="4" r="D13" t="s">
        <v>485</v>
      </c>
      <c s="4" r="F13" t="s">
        <v>352</v>
      </c>
    </row>
    <row r="14" spans="1:6">
      <c s="4" r="A14" t="s">
        <v>486</v>
      </c>
    </row>
    <row r="15" spans="1:6">
      <c s="3" r="A15" t="s">
        <v>474</v>
      </c>
    </row>
    <row r="16" spans="1:6">
      <c s="4" r="A16" t="s">
        <v>478</v>
      </c>
      <c s="4" r="F16" t="s">
        <v>487</v>
      </c>
    </row>
    <row r="17" spans="1:6">
      <c s="4" r="A17" t="s">
        <v>488</v>
      </c>
    </row>
    <row r="18" spans="1:6">
      <c s="3" r="A18" t="s">
        <v>474</v>
      </c>
    </row>
    <row r="19" spans="1:6">
      <c s="4" r="A19" t="s">
        <v>478</v>
      </c>
      <c s="4" r="F19" t="s">
        <v>487</v>
      </c>
    </row>
    <row r="20" spans="1:6">
      <c s="4" r="A20" t="s">
        <v>489</v>
      </c>
    </row>
    <row r="21" spans="1:6">
      <c s="3" r="A21" t="s">
        <v>474</v>
      </c>
    </row>
    <row r="22" spans="1:6">
      <c s="4" r="A22" t="s">
        <v>478</v>
      </c>
      <c s="4" r="F22" t="s">
        <v>4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5</v>
      </c>
      <c s="2" r="D1" t="s">
        <v>1</v>
      </c>
    </row>
    <row r="2" spans="1:5">
      <c s="2" r="B2" t="s">
        <v>2</v>
      </c>
      <c s="2" r="C2" t="s">
        <v>66</v>
      </c>
      <c s="2" r="D2" t="s">
        <v>2</v>
      </c>
      <c s="2" r="E2" t="s">
        <v>66</v>
      </c>
    </row>
    <row r="3" spans="1:5">
      <c s="3" r="A3" t="s">
        <v>89</v>
      </c>
    </row>
    <row r="4" spans="1:5">
      <c s="4" r="A4" t="s">
        <v>81</v>
      </c>
      <c s="7" r="B4" t="n">
        <v>-4623</v>
      </c>
      <c s="7" r="C4" t="n">
        <v>-5086</v>
      </c>
      <c s="7" r="D4" t="n">
        <v>-15290</v>
      </c>
      <c s="7" r="E4" t="n">
        <v>-13002</v>
      </c>
    </row>
    <row r="5" spans="1:5">
      <c s="4" r="A5" t="s">
        <v>90</v>
      </c>
      <c s="6" r="B5" t="n">
        <v>0</v>
      </c>
      <c s="6" r="C5" t="n">
        <v>0</v>
      </c>
      <c s="6" r="D5" t="n">
        <v>0</v>
      </c>
      <c s="6" r="E5" t="n">
        <v>0</v>
      </c>
    </row>
    <row r="6" spans="1:5">
      <c s="4" r="A6" t="s">
        <v>91</v>
      </c>
      <c s="7" r="B6" t="n">
        <v>-4623</v>
      </c>
      <c s="7" r="C6" t="n">
        <v>-5086</v>
      </c>
      <c s="7" r="D6" t="n">
        <v>-15290</v>
      </c>
      <c s="7" r="E6" t="n">
        <v>-13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490</v>
      </c>
      <c s="2" r="B1" t="s">
        <v>65</v>
      </c>
      <c s="2" r="D1" t="s">
        <v>1</v>
      </c>
    </row>
    <row r="2" spans="1:6">
      <c s="2" r="B2" t="s">
        <v>2</v>
      </c>
      <c s="2" r="C2" t="s">
        <v>66</v>
      </c>
      <c s="2" r="D2" t="s">
        <v>2</v>
      </c>
      <c s="2" r="E2" t="s">
        <v>66</v>
      </c>
      <c s="2" r="F2" t="s">
        <v>23</v>
      </c>
    </row>
    <row r="3" spans="1:6">
      <c s="3" r="A3" t="s">
        <v>491</v>
      </c>
    </row>
    <row r="4" spans="1:6">
      <c s="4" r="A4" t="s">
        <v>492</v>
      </c>
      <c s="7" r="B4" t="n">
        <v>2</v>
      </c>
      <c s="7" r="D4" t="n">
        <v>2</v>
      </c>
    </row>
    <row r="5" spans="1:6">
      <c s="4" r="A5" t="s">
        <v>493</v>
      </c>
      <c s="6" r="B5" t="n">
        <v>219</v>
      </c>
      <c s="7" r="C5" t="n">
        <v>201</v>
      </c>
      <c s="6" r="D5" t="n">
        <v>623</v>
      </c>
      <c s="7" r="E5" t="n">
        <v>678</v>
      </c>
    </row>
    <row r="6" spans="1:6">
      <c s="4" r="A6" t="s">
        <v>494</v>
      </c>
    </row>
    <row r="7" spans="1:6">
      <c s="3" r="A7" t="s">
        <v>491</v>
      </c>
    </row>
    <row r="8" spans="1:6">
      <c s="4" r="A8" t="s">
        <v>495</v>
      </c>
      <c s="6" r="B8" t="n">
        <v>2700</v>
      </c>
      <c s="6" r="D8" t="n">
        <v>2700</v>
      </c>
      <c s="7" r="F8" t="n">
        <v>1400</v>
      </c>
    </row>
    <row r="9" spans="1:6">
      <c s="4" r="A9" t="s">
        <v>496</v>
      </c>
    </row>
    <row r="10" spans="1:6">
      <c s="3" r="A10" t="s">
        <v>491</v>
      </c>
    </row>
    <row r="11" spans="1:6">
      <c s="4" r="A11" t="s">
        <v>497</v>
      </c>
      <c s="7" r="B11" t="n">
        <v>1100</v>
      </c>
      <c s="7" r="D11" t="n">
        <v>1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98</v>
      </c>
      <c s="2" r="B1" t="s">
        <v>261</v>
      </c>
    </row>
    <row r="2" spans="1:2">
      <c s="3" r="A2" t="s">
        <v>499</v>
      </c>
    </row>
    <row r="3" spans="1:2">
      <c s="4" r="A3" t="s">
        <v>500</v>
      </c>
      <c s="7" r="B3" t="n">
        <v>213</v>
      </c>
    </row>
    <row r="4" spans="1:2">
      <c s="6" r="A4" t="n">
        <v>2017</v>
      </c>
      <c s="6" r="B4" t="n">
        <v>797</v>
      </c>
    </row>
    <row r="5" spans="1:2">
      <c s="6" r="A5" t="n">
        <v>2018</v>
      </c>
      <c s="6" r="B5" t="n">
        <v>799</v>
      </c>
    </row>
    <row r="6" spans="1:2">
      <c s="6" r="A6" t="n">
        <v>2019</v>
      </c>
      <c s="6" r="B6" t="n">
        <v>165</v>
      </c>
    </row>
    <row r="7" spans="1:2">
      <c s="6" r="A7" t="n">
        <v>2020</v>
      </c>
      <c s="6" r="B7" t="n">
        <v>170</v>
      </c>
    </row>
    <row r="8" spans="1:2">
      <c s="6" r="A8" t="n">
        <v>2021</v>
      </c>
      <c s="6" r="B8" t="n">
        <v>84</v>
      </c>
    </row>
    <row r="9" spans="1:2">
      <c s="4" r="A9" t="s">
        <v>501</v>
      </c>
      <c s="7" r="B9" t="n">
        <v>22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6</v>
      </c>
    </row>
    <row r="3" spans="1:3">
      <c s="3" r="A3" t="s">
        <v>93</v>
      </c>
    </row>
    <row r="4" spans="1:3">
      <c s="4" r="A4" t="s">
        <v>81</v>
      </c>
      <c s="7" r="B4" t="n">
        <v>-15290</v>
      </c>
      <c s="7" r="C4" t="n">
        <v>-13002</v>
      </c>
    </row>
    <row r="5" spans="1:3">
      <c s="3" r="A5" t="s">
        <v>94</v>
      </c>
    </row>
    <row r="6" spans="1:3">
      <c s="4" r="A6" t="s">
        <v>95</v>
      </c>
      <c s="6" r="B6" t="n">
        <v>972</v>
      </c>
      <c s="6" r="C6" t="n">
        <v>1075</v>
      </c>
    </row>
    <row r="7" spans="1:3">
      <c s="4" r="A7" t="s">
        <v>96</v>
      </c>
      <c s="6" r="B7" t="n">
        <v>1458</v>
      </c>
      <c s="6" r="C7" t="n">
        <v>1496</v>
      </c>
    </row>
    <row r="8" spans="1:3">
      <c s="4" r="A8" t="s">
        <v>97</v>
      </c>
      <c s="6" r="B8" t="n">
        <v>236</v>
      </c>
      <c s="6" r="C8" t="n">
        <v>14</v>
      </c>
    </row>
    <row r="9" spans="1:3">
      <c s="4" r="A9" t="s">
        <v>98</v>
      </c>
      <c s="6" r="B9" t="n">
        <v>351</v>
      </c>
      <c s="6" r="C9" t="n">
        <v>8</v>
      </c>
    </row>
    <row r="10" spans="1:3">
      <c s="3" r="A10" t="s">
        <v>99</v>
      </c>
    </row>
    <row r="11" spans="1:3">
      <c s="4" r="A11" t="s">
        <v>100</v>
      </c>
      <c s="6" r="B11" t="n">
        <v>579</v>
      </c>
      <c s="6" r="C11" t="n">
        <v>-81</v>
      </c>
    </row>
    <row r="12" spans="1:3">
      <c s="4" r="A12" t="s">
        <v>27</v>
      </c>
      <c s="6" r="B12" t="n">
        <v>1199</v>
      </c>
      <c s="6" r="C12" t="n">
        <v>2566</v>
      </c>
    </row>
    <row r="13" spans="1:3">
      <c s="4" r="A13" t="s">
        <v>31</v>
      </c>
      <c s="6" r="B13" t="n">
        <v>408</v>
      </c>
      <c s="6" r="C13" t="n">
        <v>421</v>
      </c>
    </row>
    <row r="14" spans="1:3">
      <c s="4" r="A14" t="s">
        <v>35</v>
      </c>
      <c s="6" r="B14" t="n">
        <v>-2132</v>
      </c>
      <c s="6" r="C14" t="n">
        <v>397</v>
      </c>
    </row>
    <row r="15" spans="1:3">
      <c s="4" r="A15" t="s">
        <v>101</v>
      </c>
      <c s="6" r="B15" t="n">
        <v>601</v>
      </c>
      <c s="6" r="C15" t="n">
        <v>547</v>
      </c>
    </row>
    <row r="16" spans="1:3">
      <c s="4" r="A16" t="s">
        <v>41</v>
      </c>
      <c s="6" r="B16" t="n">
        <v>-76</v>
      </c>
      <c s="6" r="C16" t="n">
        <v>51</v>
      </c>
    </row>
    <row r="17" spans="1:3">
      <c s="4" r="A17" t="s">
        <v>102</v>
      </c>
      <c s="6" r="B17" t="n">
        <v>-11694</v>
      </c>
      <c s="6" r="C17" t="n">
        <v>-6508</v>
      </c>
    </row>
    <row r="18" spans="1:3">
      <c s="3" r="A18" t="s">
        <v>103</v>
      </c>
    </row>
    <row r="19" spans="1:3">
      <c s="4" r="A19" t="s">
        <v>104</v>
      </c>
      <c s="6" r="B19" t="n">
        <v>-1562</v>
      </c>
      <c s="6" r="C19" t="n">
        <v>-237</v>
      </c>
    </row>
    <row r="20" spans="1:3">
      <c s="4" r="A20" t="s">
        <v>105</v>
      </c>
      <c s="6" r="B20" t="n">
        <v>-1562</v>
      </c>
      <c s="6" r="C20" t="n">
        <v>-237</v>
      </c>
    </row>
    <row r="21" spans="1:3">
      <c s="3" r="A21" t="s">
        <v>106</v>
      </c>
    </row>
    <row r="22" spans="1:3">
      <c s="4" r="A22" t="s">
        <v>107</v>
      </c>
      <c s="6" r="B22" t="n">
        <v>-259</v>
      </c>
      <c s="6" r="C22" t="n">
        <v>-258</v>
      </c>
    </row>
    <row r="23" spans="1:3">
      <c s="4" r="A23" t="s">
        <v>108</v>
      </c>
      <c s="6" r="B23" t="n">
        <v>3000</v>
      </c>
      <c s="6" r="C23" t="n">
        <v>0</v>
      </c>
    </row>
    <row r="24" spans="1:3">
      <c s="4" r="A24" t="s">
        <v>109</v>
      </c>
      <c s="6" r="B24" t="n">
        <v>10337</v>
      </c>
      <c s="6" r="C24" t="n">
        <v>394</v>
      </c>
    </row>
    <row r="25" spans="1:3">
      <c s="4" r="A25" t="s">
        <v>110</v>
      </c>
      <c s="6" r="B25" t="n">
        <v>-1197</v>
      </c>
      <c s="6" r="C25" t="n">
        <v>0</v>
      </c>
    </row>
    <row r="26" spans="1:3">
      <c s="4" r="A26" t="s">
        <v>111</v>
      </c>
      <c s="6" r="B26" t="n">
        <v>11881</v>
      </c>
      <c s="6" r="C26" t="n">
        <v>136</v>
      </c>
    </row>
    <row r="27" spans="1:3">
      <c s="4" r="A27" t="s">
        <v>112</v>
      </c>
      <c s="6" r="B27" t="n">
        <v>-1375</v>
      </c>
      <c s="6" r="C27" t="n">
        <v>-6609</v>
      </c>
    </row>
    <row r="28" spans="1:3">
      <c s="4" r="A28" t="s">
        <v>113</v>
      </c>
      <c s="6" r="B28" t="n">
        <v>19136</v>
      </c>
      <c s="6" r="C28" t="n">
        <v>30050</v>
      </c>
    </row>
    <row r="29" spans="1:3">
      <c s="4" r="A29" t="s">
        <v>114</v>
      </c>
      <c s="6" r="B29" t="n">
        <v>17761</v>
      </c>
      <c s="6" r="C29" t="n">
        <v>23441</v>
      </c>
    </row>
    <row r="30" spans="1:3">
      <c s="3" r="A30" t="s">
        <v>115</v>
      </c>
    </row>
    <row r="31" spans="1:3">
      <c s="4" r="A31" t="s">
        <v>116</v>
      </c>
      <c s="6" r="B31" t="n">
        <v>230</v>
      </c>
      <c s="6" r="C31" t="n">
        <v>349</v>
      </c>
    </row>
    <row r="32" spans="1:3">
      <c s="4" r="A32" t="s">
        <v>117</v>
      </c>
      <c s="7" r="B32" t="n">
        <v>323</v>
      </c>
      <c s="7" r="C32"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UNAUDITED CONSOLIDATE</vt:lpstr>
      <vt:lpstr>CONDENSED UNAUDITED CONSOLIDAT3</vt:lpstr>
      <vt:lpstr>CONDENSED UNAUDITED CONSOLIDAT4</vt:lpstr>
      <vt:lpstr>CONDENSED UNAUDITED CONSOLIDAT5</vt:lpstr>
      <vt:lpstr>CONDENSED UNAUDITED CONSOLIDAT6</vt:lpstr>
      <vt:lpstr>The Company and Basis of Presen</vt:lpstr>
      <vt:lpstr>Significant Accounting Policies</vt:lpstr>
      <vt:lpstr>Net Loss Per Share</vt:lpstr>
      <vt:lpstr>Balance Sheet Components</vt:lpstr>
      <vt:lpstr>Financing Obligations</vt:lpstr>
      <vt:lpstr>Fair Value Measurements</vt:lpstr>
      <vt:lpstr>Stockholders' Equity</vt:lpstr>
      <vt:lpstr>Employee Stock Plans</vt:lpstr>
      <vt:lpstr>Stock-Based Compensation</vt:lpstr>
      <vt:lpstr>Income Taxes</vt:lpstr>
      <vt:lpstr>Information Concerning Product </vt:lpstr>
      <vt:lpstr>Commitments and Contingencies</vt:lpstr>
      <vt:lpstr>Litigation</vt:lpstr>
      <vt:lpstr>The Company and Basis of Pres20</vt:lpstr>
      <vt:lpstr>Balance Sheet Components (Table</vt:lpstr>
      <vt:lpstr>Financing Obligations (Tables)</vt:lpstr>
      <vt:lpstr>Fair Value Measurements (Tables</vt:lpstr>
      <vt:lpstr>Stock-Based Compensation (Table</vt:lpstr>
      <vt:lpstr>Information Concerning Produc25</vt:lpstr>
      <vt:lpstr>Commitments and Contingencies (</vt:lpstr>
      <vt:lpstr>The Company and Basis of Pres27</vt:lpstr>
      <vt:lpstr>The Company and Basis of Pres28</vt:lpstr>
      <vt:lpstr>Net Loss Per Share (Details)</vt:lpstr>
      <vt:lpstr>Balance Sheet Components (Detai</vt:lpstr>
      <vt:lpstr>Financing Obligations - Schedul</vt:lpstr>
      <vt:lpstr>Financing Obligations - Revolvi</vt:lpstr>
      <vt:lpstr>Financing Obligations - Capital</vt:lpstr>
      <vt:lpstr>Fair Value Measurements (Detail</vt:lpstr>
      <vt:lpstr>Stockholders' Equity - Common S</vt:lpstr>
      <vt:lpstr>Stockholders' Equity - Issuance</vt:lpstr>
      <vt:lpstr>Employee Stock Plans - 2009 Sto</vt:lpstr>
      <vt:lpstr>Employee Stock Plans - Employee</vt:lpstr>
      <vt:lpstr>Stock-Based Compensation - Narr</vt:lpstr>
      <vt:lpstr>Stock-Based Compensation - Sche</vt:lpstr>
      <vt:lpstr>Stock-Based Compensation - Sc41</vt:lpstr>
      <vt:lpstr>Stock-Based Compensation - Sc42</vt:lpstr>
      <vt:lpstr>Stock-Based Compensation - Sc43</vt:lpstr>
      <vt:lpstr>Stock-Based Compensation - Sc44</vt:lpstr>
      <vt:lpstr>Stock-Based Compensation -Sched</vt:lpstr>
      <vt:lpstr>Income Taxes (Details)</vt:lpstr>
      <vt:lpstr>Information Concerning Produc47</vt:lpstr>
      <vt:lpstr>Information Concerning Produc48</vt:lpstr>
      <vt:lpstr>Information Concerning Produc49</vt:lpstr>
      <vt:lpstr>Commitments and Contingencies -</vt:lpstr>
      <vt:lpstr>Commitments and Contingencie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38:16Z</dcterms:created>
  <dcterms:modified xmlns:dcterms="http://purl.org/dc/terms/" xmlns:xsi="http://www.w3.org/2001/XMLSchema-instance" xsi:type="dcterms:W3CDTF">2016-11-10T15:38:16Z</dcterms:modified>
  <dc:title xmlns:dc="http://purl.org/dc/elements/1.1/">Untitled</dc:title>
  <dc:description xmlns:dc="http://purl.org/dc/elements/1.1/"/>
  <dc:subject xmlns:dc="http://purl.org/dc/elements/1.1/"/>
  <cp:keywords/>
  <cp:category/>
</cp:coreProperties>
</file>